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Exchange Agreement_Reverse Merg" sheetId="8" state="visible" r:id="rId8"/>
    <sheet xmlns:r="http://schemas.openxmlformats.org/officeDocument/2006/relationships" name="Liquidity and Financial Conditi" sheetId="9" state="visible" r:id="rId9"/>
    <sheet xmlns:r="http://schemas.openxmlformats.org/officeDocument/2006/relationships" name="Accounts Receivable" sheetId="10" state="visible" r:id="rId10"/>
    <sheet xmlns:r="http://schemas.openxmlformats.org/officeDocument/2006/relationships" name="Contracts in Progress" sheetId="11" state="visible" r:id="rId11"/>
    <sheet xmlns:r="http://schemas.openxmlformats.org/officeDocument/2006/relationships" name="Cash Surrender Value - Life Ins" sheetId="12" state="visible" r:id="rId12"/>
    <sheet xmlns:r="http://schemas.openxmlformats.org/officeDocument/2006/relationships" name="Long-Term Debt" sheetId="13" state="visible" r:id="rId13"/>
    <sheet xmlns:r="http://schemas.openxmlformats.org/officeDocument/2006/relationships" name="Line of Credit" sheetId="14" state="visible" r:id="rId14"/>
    <sheet xmlns:r="http://schemas.openxmlformats.org/officeDocument/2006/relationships" name="Commitments and Contingencies" sheetId="15" state="visible" r:id="rId15"/>
    <sheet xmlns:r="http://schemas.openxmlformats.org/officeDocument/2006/relationships" name="Equity Financings" sheetId="16" state="visible" r:id="rId16"/>
    <sheet xmlns:r="http://schemas.openxmlformats.org/officeDocument/2006/relationships" name="Union Assessments" sheetId="17" state="visible" r:id="rId17"/>
    <sheet xmlns:r="http://schemas.openxmlformats.org/officeDocument/2006/relationships" name="Provision for Income Taxes" sheetId="18" state="visible" r:id="rId18"/>
    <sheet xmlns:r="http://schemas.openxmlformats.org/officeDocument/2006/relationships" name="Captive Insurance" sheetId="19" state="visible" r:id="rId19"/>
    <sheet xmlns:r="http://schemas.openxmlformats.org/officeDocument/2006/relationships" name="Related Party Transactions" sheetId="20" state="visible" r:id="rId20"/>
    <sheet xmlns:r="http://schemas.openxmlformats.org/officeDocument/2006/relationships" name="Deferred Compensation Plan" sheetId="21" state="visible" r:id="rId21"/>
    <sheet xmlns:r="http://schemas.openxmlformats.org/officeDocument/2006/relationships" name="Earnings (Loss) Per Share" sheetId="22" state="visible" r:id="rId22"/>
    <sheet xmlns:r="http://schemas.openxmlformats.org/officeDocument/2006/relationships" name="Reclassification of Prior Year " sheetId="23" state="visible" r:id="rId23"/>
    <sheet xmlns:r="http://schemas.openxmlformats.org/officeDocument/2006/relationships" name="Summary of Operations and Sig_2" sheetId="24" state="visible" r:id="rId24"/>
    <sheet xmlns:r="http://schemas.openxmlformats.org/officeDocument/2006/relationships" name="Summary of Operations and Sig_3" sheetId="25" state="visible" r:id="rId25"/>
    <sheet xmlns:r="http://schemas.openxmlformats.org/officeDocument/2006/relationships" name="Accounts Receivable (Tables)" sheetId="26" state="visible" r:id="rId26"/>
    <sheet xmlns:r="http://schemas.openxmlformats.org/officeDocument/2006/relationships" name="Contracts in Progress (Tables)" sheetId="27" state="visible" r:id="rId27"/>
    <sheet xmlns:r="http://schemas.openxmlformats.org/officeDocument/2006/relationships" name="Long-Term Debt (Tables)" sheetId="28" state="visible" r:id="rId28"/>
    <sheet xmlns:r="http://schemas.openxmlformats.org/officeDocument/2006/relationships" name="Commitments and Contingencies (" sheetId="29" state="visible" r:id="rId29"/>
    <sheet xmlns:r="http://schemas.openxmlformats.org/officeDocument/2006/relationships" name="Union Assessments (Tables)" sheetId="30" state="visible" r:id="rId30"/>
    <sheet xmlns:r="http://schemas.openxmlformats.org/officeDocument/2006/relationships" name="Provision for Income Taxes (Tab" sheetId="31" state="visible" r:id="rId31"/>
    <sheet xmlns:r="http://schemas.openxmlformats.org/officeDocument/2006/relationships" name="Captive Insurance (Tables)" sheetId="32" state="visible" r:id="rId32"/>
    <sheet xmlns:r="http://schemas.openxmlformats.org/officeDocument/2006/relationships" name="Related Party Transactions (Tab" sheetId="33" state="visible" r:id="rId33"/>
    <sheet xmlns:r="http://schemas.openxmlformats.org/officeDocument/2006/relationships" name="Earnings (Loss) Per Share (Tabl" sheetId="34" state="visible" r:id="rId34"/>
    <sheet xmlns:r="http://schemas.openxmlformats.org/officeDocument/2006/relationships" name="Summary of Operations and Sig_4" sheetId="35" state="visible" r:id="rId35"/>
    <sheet xmlns:r="http://schemas.openxmlformats.org/officeDocument/2006/relationships" name="Summary of Operations and Sig_5" sheetId="36" state="visible" r:id="rId36"/>
    <sheet xmlns:r="http://schemas.openxmlformats.org/officeDocument/2006/relationships" name="Summary of Operations and Sig_6" sheetId="37" state="visible" r:id="rId37"/>
    <sheet xmlns:r="http://schemas.openxmlformats.org/officeDocument/2006/relationships" name="Exchange Agreement_Reverse Me_2" sheetId="38" state="visible" r:id="rId38"/>
    <sheet xmlns:r="http://schemas.openxmlformats.org/officeDocument/2006/relationships" name="Liquidity and Financial Condi_2" sheetId="39" state="visible" r:id="rId39"/>
    <sheet xmlns:r="http://schemas.openxmlformats.org/officeDocument/2006/relationships" name="Accounts Receivable (Details Na" sheetId="40" state="visible" r:id="rId40"/>
    <sheet xmlns:r="http://schemas.openxmlformats.org/officeDocument/2006/relationships" name="Accounts Receivable - Schedule " sheetId="41" state="visible" r:id="rId41"/>
    <sheet xmlns:r="http://schemas.openxmlformats.org/officeDocument/2006/relationships" name="Accounts Receivable - Schedul_2" sheetId="42" state="visible" r:id="rId42"/>
    <sheet xmlns:r="http://schemas.openxmlformats.org/officeDocument/2006/relationships" name="Contracts in Progress - Schedul" sheetId="43" state="visible" r:id="rId43"/>
    <sheet xmlns:r="http://schemas.openxmlformats.org/officeDocument/2006/relationships" name="Contracts in Progress - Sched_2" sheetId="44" state="visible" r:id="rId44"/>
    <sheet xmlns:r="http://schemas.openxmlformats.org/officeDocument/2006/relationships" name="Cash Surrender Value - Life I_2" sheetId="45" state="visible" r:id="rId45"/>
    <sheet xmlns:r="http://schemas.openxmlformats.org/officeDocument/2006/relationships" name="Long-Term Debt - Summary of Lon" sheetId="46" state="visible" r:id="rId46"/>
    <sheet xmlns:r="http://schemas.openxmlformats.org/officeDocument/2006/relationships" name="Long-Term Debt - Summary of L_2" sheetId="47" state="visible" r:id="rId47"/>
    <sheet xmlns:r="http://schemas.openxmlformats.org/officeDocument/2006/relationships" name="Long-Term Debt - Schedule of Ma" sheetId="48" state="visible" r:id="rId48"/>
    <sheet xmlns:r="http://schemas.openxmlformats.org/officeDocument/2006/relationships" name="Line of Credit (Details Narrati"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Equity Financings (Details Narr" sheetId="52" state="visible" r:id="rId52"/>
    <sheet xmlns:r="http://schemas.openxmlformats.org/officeDocument/2006/relationships" name="Union Assessments (Details Narr" sheetId="53" state="visible" r:id="rId53"/>
    <sheet xmlns:r="http://schemas.openxmlformats.org/officeDocument/2006/relationships" name="Union Assessments - Schedule of" sheetId="54" state="visible" r:id="rId54"/>
    <sheet xmlns:r="http://schemas.openxmlformats.org/officeDocument/2006/relationships" name="Union Assessments - Schedule _2" sheetId="55" state="visible" r:id="rId55"/>
    <sheet xmlns:r="http://schemas.openxmlformats.org/officeDocument/2006/relationships" name="Provision for Income Taxes (Det" sheetId="56" state="visible" r:id="rId56"/>
    <sheet xmlns:r="http://schemas.openxmlformats.org/officeDocument/2006/relationships" name="Provision for Income Taxes - Sc" sheetId="57" state="visible" r:id="rId57"/>
    <sheet xmlns:r="http://schemas.openxmlformats.org/officeDocument/2006/relationships" name="Provision for Income Taxes - _2" sheetId="58" state="visible" r:id="rId58"/>
    <sheet xmlns:r="http://schemas.openxmlformats.org/officeDocument/2006/relationships" name="Provision for Income Taxes - _3" sheetId="59" state="visible" r:id="rId59"/>
    <sheet xmlns:r="http://schemas.openxmlformats.org/officeDocument/2006/relationships" name="Captive Insurance (Details Narr" sheetId="60" state="visible" r:id="rId60"/>
    <sheet xmlns:r="http://schemas.openxmlformats.org/officeDocument/2006/relationships" name="Captive Insurance - Summary Fin" sheetId="61" state="visible" r:id="rId61"/>
    <sheet xmlns:r="http://schemas.openxmlformats.org/officeDocument/2006/relationships" name="Captive Insurance - Schedule of" sheetId="62" state="visible" r:id="rId62"/>
    <sheet xmlns:r="http://schemas.openxmlformats.org/officeDocument/2006/relationships" name="Related Party Transactions (Det" sheetId="63" state="visible" r:id="rId63"/>
    <sheet xmlns:r="http://schemas.openxmlformats.org/officeDocument/2006/relationships" name="Related Party Transactions - Sc" sheetId="64" state="visible" r:id="rId64"/>
    <sheet xmlns:r="http://schemas.openxmlformats.org/officeDocument/2006/relationships" name="Related Party Transactions - _2" sheetId="65" state="visible" r:id="rId65"/>
    <sheet xmlns:r="http://schemas.openxmlformats.org/officeDocument/2006/relationships" name="Deferred Compensation Plan (Det" sheetId="66" state="visible" r:id="rId66"/>
    <sheet xmlns:r="http://schemas.openxmlformats.org/officeDocument/2006/relationships" name="Earnings (Loss) Per Share - Sch" sheetId="67" state="visible" r:id="rId67"/>
    <sheet xmlns:r="http://schemas.openxmlformats.org/officeDocument/2006/relationships" name="Earnings (Loss) Per Share - S_2" sheetId="68" state="visible" r:id="rId68"/>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9</t>
  </si>
  <si>
    <t>Apr. 14, 2020</t>
  </si>
  <si>
    <t>Jun. 28, 2019</t>
  </si>
  <si>
    <t>Document And Entity Information</t>
  </si>
  <si>
    <t>Entity Registrant Name</t>
  </si>
  <si>
    <t>PECK Co HOLDINGS, INC.</t>
  </si>
  <si>
    <t>Entity Central Index Key</t>
  </si>
  <si>
    <t>0001634447</t>
  </si>
  <si>
    <t>Document Type</t>
  </si>
  <si>
    <t>10-K</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 of allowance</t>
  </si>
  <si>
    <t>Costs and estimated earnings in excess of billings</t>
  </si>
  <si>
    <t>Due from stockholders</t>
  </si>
  <si>
    <t>Other current assets</t>
  </si>
  <si>
    <t>Total current assets</t>
  </si>
  <si>
    <t>Property and equipment:</t>
  </si>
  <si>
    <t>Building and improvements</t>
  </si>
  <si>
    <t>Vehicles</t>
  </si>
  <si>
    <t>Tools and equipment</t>
  </si>
  <si>
    <t>Solar arrays</t>
  </si>
  <si>
    <t>Property plant and equipment, gross</t>
  </si>
  <si>
    <t>Less accumulated depreciation</t>
  </si>
  <si>
    <t>Property plant and equipment, net</t>
  </si>
  <si>
    <t>Other Assets:</t>
  </si>
  <si>
    <t>Captive insurance investment</t>
  </si>
  <si>
    <t>Cash surrender value - life insurance</t>
  </si>
  <si>
    <t>Other assets</t>
  </si>
  <si>
    <t>Total assets</t>
  </si>
  <si>
    <t>Current Liabilities:</t>
  </si>
  <si>
    <t>Accounts payable, includes book overdraft of $1,496,695 and $0 at December 31, 2019 and 2018, respectively</t>
  </si>
  <si>
    <t>Accrued expenses</t>
  </si>
  <si>
    <t>Billings in excess of costs and estimated earnings on uncompleted contracts</t>
  </si>
  <si>
    <t>Accrued losses on contract in progress</t>
  </si>
  <si>
    <t>Due to stockholders</t>
  </si>
  <si>
    <t>Line of credit</t>
  </si>
  <si>
    <t>Current portion of deferred compensation</t>
  </si>
  <si>
    <t>Current portion of long-term debt</t>
  </si>
  <si>
    <t>Total current liabilities</t>
  </si>
  <si>
    <t>Long-term liabilities:</t>
  </si>
  <si>
    <t>Deferred compensation, net of current portion</t>
  </si>
  <si>
    <t>Deferred tax liability</t>
  </si>
  <si>
    <t>Long-term debt, net of current portion</t>
  </si>
  <si>
    <t>Total liabilities</t>
  </si>
  <si>
    <t>Commitments and Contingencies (Note 9)</t>
  </si>
  <si>
    <t>Stockholders' equity:</t>
  </si>
  <si>
    <t>Preferred stock - 0.0001 par value 1,000,000 shares authorized, 0 issued and outstanding</t>
  </si>
  <si>
    <t>Common stock - 0.0001 par value 49,000,000 shares authorized, 5,298,159 and 3,234,501 issued and outstanding as of December 31, 2019 and 2018, respectively</t>
  </si>
  <si>
    <t>Additional paid-in capital</t>
  </si>
  <si>
    <t>Retained earnings</t>
  </si>
  <si>
    <t>Total Stockholders' equity</t>
  </si>
  <si>
    <t>Total liabilities and stockholders' equity</t>
  </si>
  <si>
    <t>Consolidated Balance Sheets (Parenthetical) - USD ($)</t>
  </si>
  <si>
    <t>Statement of Financial Position [Abstract]</t>
  </si>
  <si>
    <t>Book overdraf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Earned revenue</t>
  </si>
  <si>
    <t>Cost of earned revenue</t>
  </si>
  <si>
    <t>Gross profit</t>
  </si>
  <si>
    <t>Warehouse and other operating expenses</t>
  </si>
  <si>
    <t>General and administrative expenses</t>
  </si>
  <si>
    <t>Total operating expenses</t>
  </si>
  <si>
    <t>Operating income</t>
  </si>
  <si>
    <t>Other income (expenses)</t>
  </si>
  <si>
    <t>Interest expense</t>
  </si>
  <si>
    <t>Income before income taxes</t>
  </si>
  <si>
    <t>Provision for income taxes</t>
  </si>
  <si>
    <t>Net (loss) income</t>
  </si>
  <si>
    <t>Pro forma information</t>
  </si>
  <si>
    <t>Income tax expense</t>
  </si>
  <si>
    <t>Net Income</t>
  </si>
  <si>
    <t>Weighted average shares outstanding</t>
  </si>
  <si>
    <t>Basic</t>
  </si>
  <si>
    <t>Diluted</t>
  </si>
  <si>
    <t>Consolidated Statement of Changes in Stockholders' Equity - USD ($)</t>
  </si>
  <si>
    <t>Common Stock [Member]</t>
  </si>
  <si>
    <t>Additional Paid-in Capital [Member]</t>
  </si>
  <si>
    <t>Retained Earnings [Member]</t>
  </si>
  <si>
    <t>Total</t>
  </si>
  <si>
    <t>Balance at Dec. 31, 2017</t>
  </si>
  <si>
    <t>Balance, Shares at Dec. 31, 2017</t>
  </si>
  <si>
    <t>Cash distributions to stockholders</t>
  </si>
  <si>
    <t>Net Income (loss)</t>
  </si>
  <si>
    <t xml:space="preserve"> </t>
  </si>
  <si>
    <t>Balance at Dec. 31, 2018</t>
  </si>
  <si>
    <t>Balance, Shares at Dec. 31, 2018</t>
  </si>
  <si>
    <t>Conversion of Rights to common shares</t>
  </si>
  <si>
    <t>Conversion of Rights to common shares, shares</t>
  </si>
  <si>
    <t>Combination with Peck Electric Co.</t>
  </si>
  <si>
    <t>Combination with Peck Electric Co., shares</t>
  </si>
  <si>
    <t>Shares issued for equity line</t>
  </si>
  <si>
    <t>Shares issued for equity line, shares</t>
  </si>
  <si>
    <t>Forfeitures</t>
  </si>
  <si>
    <t>Forfeitures, shares</t>
  </si>
  <si>
    <t>Balance at Dec. 31, 2019</t>
  </si>
  <si>
    <t>Balance, Shares at Dec. 31, 2019</t>
  </si>
  <si>
    <t>Consolidated Statements of Cash Flows - USD ($)</t>
  </si>
  <si>
    <t>Cash flows from operating activities</t>
  </si>
  <si>
    <t>Adjustments to reconcile net (loss) income to net cash provided by operating activities:</t>
  </si>
  <si>
    <t>Depreciation</t>
  </si>
  <si>
    <t>Bad debt expense</t>
  </si>
  <si>
    <t>Deferred finance charge amortization</t>
  </si>
  <si>
    <t>Provision for deferred income taxes</t>
  </si>
  <si>
    <t>Changes in operating assets and liabilities:</t>
  </si>
  <si>
    <t>Accounts receivable</t>
  </si>
  <si>
    <t>Prepaid expenses</t>
  </si>
  <si>
    <t>Accounts payable</t>
  </si>
  <si>
    <t>Deferred compensation</t>
  </si>
  <si>
    <t>Net cash (used in) provided by operating activities</t>
  </si>
  <si>
    <t>Cash flows from investing activities:</t>
  </si>
  <si>
    <t>Purchase of solar arrays and equipment</t>
  </si>
  <si>
    <t>Investment costs</t>
  </si>
  <si>
    <t>Investment in captive insurance</t>
  </si>
  <si>
    <t>Net cash used in investing activities</t>
  </si>
  <si>
    <t>Cash flows from financing activities:</t>
  </si>
  <si>
    <t>Net borrowings on line of credit</t>
  </si>
  <si>
    <t>Proceeds from long-term debt</t>
  </si>
  <si>
    <t>Deferred finance charges</t>
  </si>
  <si>
    <t>Payments of long-term debt</t>
  </si>
  <si>
    <t>Equity line issuance costs</t>
  </si>
  <si>
    <t>Stockholder distributions paid</t>
  </si>
  <si>
    <t>Net cash provided by financing activities</t>
  </si>
  <si>
    <t>Net decrease in cash</t>
  </si>
  <si>
    <t>Cash, beginning of year</t>
  </si>
  <si>
    <t>Cash, end of year</t>
  </si>
  <si>
    <t>Cash paid during the year for:</t>
  </si>
  <si>
    <t>Interest</t>
  </si>
  <si>
    <t>Income taxes</t>
  </si>
  <si>
    <t>Supplemental schedule of non-cash investing and financing activities:</t>
  </si>
  <si>
    <t>Vehicles purchased and financed</t>
  </si>
  <si>
    <t>Shares of Common Stock issued for equity line, at par</t>
  </si>
  <si>
    <t>Accrued S corporation distributions which have not been paid</t>
  </si>
  <si>
    <t>Summary of Operations and Significant Accounting Policies</t>
  </si>
  <si>
    <t>Organization, Consolidation and Presentation of Financial Statements [Abstract]</t>
  </si>
  <si>
    <t>1. SUMMARY OF OPERATIONS AND SIGNIFICANT ACCOUNTING POLICIES
a) Organization The Peck Company Holdings,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South Burlington, Vermont. On February 26, 2019, Peck Electric
Co., a privately held company, entered into a Share Exchange Agreement (the “Exchange Agreement”) with Jensyn Acquisition
Corp. (“Jensyn”), a publicly held company whose primary business objective was to acquire, through a merger, share
exchange, asset acquisition, stock purchase, recapitalization, reorganization or other similar business combination (the “Reverse Merger and
Recapitalization”), with one or more target businesses (a special purpose acquisition company or “SPAC”).
On June 20, 2019, with the approval of the stockholders of each of Peck Electric Co. and Jensyn, the Reverse Merger and
Recapitalization was completed. In connection with the Reverse Merger and Recapitalization, Jensyn issued 3,234,501 shares
of Jensyn’s Common Stock, par value $0.0001 per share (the “Common Stock”), to the stockholders of
the Peck Electric Co. in exchange for all of the equity securities of Peck Electric Co., and Peck Electric Co. became a wholly-owned
subsidiary of Jensyn. While Jensyn was the surviving legal entity, Peck Company Holdings, Inc. was deemed the acquiring entity
for accounting purposes. Concurrent with the completion of the Reverse Merger and Recapitalization, Jensyn
changed its name from “Jensyn Acquisition Corp.” to “The Peck Company Holdings, Inc.” and the symbol for
its common stock traded on Nasdaq became “PECK”. Unless the context otherwise requires, “we,” “us,”
“our,” “Peck Company” and the “Company” refer to the combined company. As a SPAC Jensyn had substantially
no business operations prior to June 20, 2019. For financial accounting and reporting purposes the Exchange Agreement was
accounted for as a “reverse recapitalization” in accordance with U.S. GAAP. Under this method of accounting,
Jensyn was treated as the “acquired” company for financial reporting purposes. This determination was primarily based
on Peck Electric Co shareholders having a majority of the voting power of the combined company, Peck Electric Co. comprising the
ongoing operations of the combined entity, Peck Electric Co. comprising a majority of the governing body of the combined company,
and Peck Electric Co.’s senior management comprising the senior management of the combined company. Accordingly, for accounting
purposes, the Exchange Agreement was treated as the equivalent of the Peck Electric Co. issuing stock for the net assets
and equity of Jensyn, consisting of $0 assets, accompanied by a recapitalization (referred to as “the Exchange Agreement”). The
net assets of Jensyn were stated at historical cost, with no goodwill or other intangible assets recorded. Operations prior to
the Exchange Agreement are those of Peck Electric Co. Prior to June 20, 2019, Peck Electric
Co. was a “pass-through” (S-corporation) entity for income tax purposes and had no material income tax accounting reflected
in its financial statements for financial reporting purposes since taxable income and deductions were “passed through”
to Peck Electric Co.’s stockholders. As of the date of the completion of the Exchange Agreement, Peck Electric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resulting in a deferred tax liability of $1,506,362. The financial statements of the Company now account for income
taxes in accordance with Accounting Standards Codification (“ASC”) 740, Income taxes. Since Peck Electric was deemed
the accounting acquirer and takes over the historical information for the Company, the consolidated Company uses the accounting
policies of Peck as described in Note 1 to Peck’s audited financial statements as of and for the years ended December 31,
2019 and 2018. As a result of the Reverse Merger and Recapitalization, the Company implemented changes to the following accounting
policies, adoption of an accounting policy for income taxes in the second quarter of 2019, updated accounting policy for earnings
per share, deferred finance costs, fair value of financial instruments and the adoption of a new revenue recognition policy.
b) Principles of Consolidation The accompanying consolidated financial
statements include the accounts of The Peck Holdings Company, Inc. and its wholly owned operating subsidiary, Peck Electric Co.
All material intercompany transactions have been eliminated upon consolidation of these entities.
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the issuance, in any three-year period, by it of more than $1.0 billion in non-convertible
debt securities; or December 31, 2021.
d) Revenue Recognition 1) Accounting Change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in the fourth quarter 2019, effective January
1, 2019, the first day of the Company’s fiscal year, using the modified retrospective method. As part of the adoption of the ASU,
the Company elected to use the following transition practical expedients: (i) completed contracts that begin and end in the same
annual reporting period have not been restated; (ii) the Company used the known transaction price for completed contracts; (iii)
to exclude disclosures of transaction prices allocated to remaining performance obligations when the Company expects to recognize
such revenue for all periods prior to the date of initial application of the ASU; and (iv) the Company has reflected the aggregate
of all contract modifications that occurred prior to the date of initial application when identifying the satisfied and unsatisfied
performance obligations, determining the transaction price, and allocating the transaction price. The majority of the Company’s
revenue is recognized over time based on the percentage of completion method with cost inputs. Revenue recognized over time primarily
consists of performance obligations that are satisfied within one year or less. The adoption of this ASU did not
have a significant impact on the Company’s financial statements. The majority of the Company’s revenue arrangements
generally consist of a single performance obligation to transfer promised goods or services. Based on the Company’s evaluation
process and review of its contracts with customers, the timing and amount of revenue recognized previously is consistent with how
revenue is recognized under the new standard. No changes were required to previously reported revenues as a result of the adoption. 2)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19,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3) Disaggregation of Revenue from
Contracts with Customers The following table disaggregates
the Company’s revenue based on the timing of satisfaction of performance obligations for the years ended December 31:
2019 2018
Solar Operations
Performance obligations satisfied at a point in time $ 4,220,000 $ 0
Performance obligations satisfied over time $ 17,849,945 $ 10,240,996
Total
Electric Operations
Performance obligations satisfied at a point in time $ 0 $ 0
Performance obligations satisfied over time $ 4,962,539 $ 4,007,650
Total
Data and Network Operations
Performance obligations satisfied at a point in time $ 0 $ 0
Performance obligations satisfied over time $ 1,189,085 $ 1,707,451
Total
Performance obligations satisfied at a point in time $ 4,220,000 $ 0
Performance obligations satisfied over time $ 24,001,269 $ 15,956,097
Total 4)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5)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6) Warranties The Company generally provides limited
warrantie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7)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e) Accounts Receivable Accounts receivable are recorded
when invoices are issued and presented on the balance sheet net of the allowance for doubtful accounts. The allowance, which was $84,000 at
December 31, 2019 and $15,000 at December 31, 2018, is estimated based on historical losses, the existing economic condition,
and the financial stability of the Company’s customers. Accounts are written off against the reserve when they are determined
to be uncollectible.
f)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0 for the years
ended December 31, 2019 and 2018, respectively.
g) Property and Equipment 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Total depreciation expense for the
years ended December 31, 2019 and 2018 was $621,233 and $537,484,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h)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
i)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December 31, 2019 and
2018.
j) Concentration and Credit Risks The Company occasionally has cash
balances in a single financial institution during the year in excess of the Federal Deposit Insurance Corporation (FDIC) limit
of up to $250,000 per financial institution. The differences between book and bank balances are outstanding checks and deposits
in transit. At December 31, 2019, the uninsured balances were $0.
k) Income Taxes Through June 20, 2019 (the date
of the completion of the exchange agreement) the former Peck Electric had elected to be taxed as an S-Corporation under
the Internal Revenue Code and similar codes in states in which the Company was subject to taxation. While this election was in
effect, the income (whether distributed or not) was taxed for federal income tax purposes to former Peck Electric stockholders.
Accordingly, no provision for federal income tax was required. However, the Company did calculate a proforma provision. The
provision for income taxes for former Peck Electric was primarily for Vermont minimum taxes. As of the date
of the completion of the Exchange Agreement,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resulting in a deferred
tax liability of $1,506,362.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l) Sales Tax The Company’s accounting policy
is to exclude state sales tax collected and remitted from revenues and costs of sales, respectively.
m)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specifically percentage-of-completion, and valuation of deferred
tax assets. Actual results could differ from those estimates.
n) Recently Issued Accounting Pronouncements Prior to June 20, 2019, the Company
was defined as a non-public entity for purposes of applying transition guidance related to new or revised accounting standards
under GAAP, and was required to adopt new or revised accounting standards after the required adoption dates that applied to public
companies. Subsequent to June 20, 2019, the Company maintains its emerging growth company status until no later
than December 31, 2021.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February 2016, the FASB issued
ASU 2016-02, Leases (Topic 842) In May 2014, the FASB issued ASU
2014-09, Revenue from Contracts with Customers (Topic 606), Revenue from Contracts
with Customers, In June 2016 the FASB issued ASU
No. 2016-13, Financial Instruments-Credit losses (Topic 326) In August 2016 the FASB issued ASU
No. 2016-15, Statement of Cash Flows (Topic 230). In December 2019, the FASB issued
ASU No. 2019-12, Income Taxes (Topic 740). o) Deferred
Finance Costs Deferred financing costs relate
to the Company’s debt and equity instruments. Deferred financing costs relating to debt instruments are amortized over the
terms of the related instrument using the effective interest method. The Company incurred $21,547 of deferred financing costs for
the year ended December 31, 2019 in connection with a refinance of its revolving line of credit. Amortization expense associated
with deferred financing costs, which is included in interest expense, totaled $1,544 and $0 for the years ended December 31, 2019
and 2018, respectively. Debt financing costs relating to the equity credit line were offset against additional paid in capital
as the shares issued were fully earned on the execution of the agreement. The Company incurred $413,032 of deferred financing costs
that was recorded to additional paid in capital for the year ended December 31, 2019. p)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t>
  </si>
  <si>
    <t>Exchange Agreement/Reverse Merger and Recapitalization</t>
  </si>
  <si>
    <t>Exchange Agreementreverse Merger And Recapitalization</t>
  </si>
  <si>
    <t>2. EXCHANGE AGREEMENT/REVERSE MERGER AND RECAPITALIZATION As discussed in Note 1, on June
20, 2019, the Company consummated the business combination pursuant to the Exchange Agreement between Jensyn and Peck
Electric Co. The material actions arising from the Exchange Agreement are outlined below: a) Exchange of Shares Upon the closing of the Exchange
Agreement, the stockholders of Peck Electric Co. exchanged their shares of capital stock in Peck Electric Co. for 3,234,501 shares
of the Jensyn’s Common Stock (the “Share Exchange”), representing approximately 59% of Jensyn’s
outstanding shares after giving effect to the Reverse Merger and Recapitalization. As a result of the Share Exchange,
Peck Electric became a wholly owned subsidiary of the Company. Upon the closing of the Reverse Merger and
Recapitalization and after giving effect to the issuances of Common Stock and the conversion of 4,194,500 rights to purchase
Common Stock into 419,450 shares of Common Stock. In addition, 1,819,482 shares of the Company were issued to Jensyn
shareholders upon the closing of the Reverse Merger and Recapitalization. The Company also redeemed a total of 492,037
shares of its Common Stock pursuant to the terms of the Company’s Second Amended and Restated Certificate of Incorporation
resulting in a total payment to redeeming stockholders of $5,510,814. i. warrants exercisable for 2,097,250
shares of Common Stock, consisting of 3,900,000 warrants originally sold as part of units in Jensyn’s initial public offering
(the “IPO”) and 294,500 warrants sold as part of the units issued in a private placement simultaneously with the consummation
of the Jensyn IPO. Each warrant entitles its holder to purchase one-half of one share of Common Stock at an exercise price of $5.75
per half share ($11.50 per whole share) ii. warrants exercisable for 195,000
shares of Common Stock, consisting of 390,000 private warrants originally sold as part of Firm Units in the IPO. Each warrant entitled
its holder to purchase one-half of one share of Common Stock at an exercise price of $5.75 per half share ($11.50 per whole share). iii. Purchase option for 390,000
Units was originally sold as part of the IPO. Each Unit has an exercise price of $12.00 per Unit and consists of the following:
o One share of Common Stock
o One right to receive one-tenth (1/10) of a share of Common Stock issued upon exercise of the Unit One warrant entitling its holder
to purchase one-half of one share of Common Stock at an exercise price of $5.75 per half share ($11.50 per whole share). b) Earnout In the event that the earnout
provisions of Exchange Agreement are deemed to have been met by June 30, 2020, the end of the Earnout
Period, then the Company shall issue 898,473 shares of Common Stock to the original Peck Electric Co. stockholders, issue
11,231 shares of Common Stock to Exit Strategy Partners, LLC, and issue shares of Common Stock to certain of
the initial stockholders of the Company a number of shares of the Company’s Common Stock equal to the number of
shares of the Company’s common stock forfeited and canceled by such stockholders to the extent that such shares
are used to satisfy Company obligations or to induce investors to make an equity investment in the Company at or prior to the Closing
as described below under “Issuance of Additional Shares and Forfeiture of Sponsor Shares.” Earnout provision will
be met in the event that (a) the Company’s Adjusted EBITDA for the twelve (12) month period commencing on the first full
month that is after the Closing Date (the “Earnout Period”) is $5,000,000 or more (the “Adjusted EBITDA Target)
or (b) the closing Stock Price is $12.00 or more after the Closing Date (the “Stock Price Target”) and prior to the
end of the Earnout Period. c) Issuance of
Additional Shares and Forfeiture of Sponsor Shares In connection with the Reverse
Merger and Recapitalization arising out of the Exchange Agreement, the Company issued 493,299 shares of Common Stock in exchange
for the cancellation of approximately $5,618,675 of obligations and, as contemplated by the Exchange Agreement, certain insiders
and their transferees have agreed to forfeit and cancel 281,758 shares of Common Stock. As of December 31, 2019, 257,799
shares of common stock were forfeited and new shares will be issued if the earnout provisions of Exchange Agreement
are deemed to have been met by June 30, 2020, the end of the Earnout Period. The remaining 23,959 shares of Common Stock
are pending forfeiture and cancellation as of December 31, 2019.</t>
  </si>
  <si>
    <t>Liquidity and Financial Condition</t>
  </si>
  <si>
    <t>Liquidity And Financial Condition</t>
  </si>
  <si>
    <t>3. LIQUIDITY AND FINANCIAL CONDITION In 2019, the Company experienced a net operating
loss and negative cash flow from operations. At December 31, 2019, the Company had balances of cash of $95,930, working capital
of $362,586 and total stockholders’ equity of $4,016,761. To date, the Company has relied predominantly on operating cash
flow to fund its operations and borrowings from its credit facilities. The Company does not expect to continue to
incur losses from operations as the net operating loss was a result of public company, legal and administrative related expenses
incurred as well as the conversion to a C corporation at the time of the Reverse Merger and Recapitalization. Under the terms of the equity line of credit,
Lincoln Park Capital is required to purchase shares up to a total value of $15,000,000 pursuant to certain terms and conditions.
The Company can require the purchase of 50,000 shares of Common Stock under a regular purchase. On the next day following a regular
purchase, the Company can require the purchase of an accelerated purchase equal to 200% of the shares sold in the regular purchase
as well as an additional accelerated purchase equal to 300% of the shares sold in the regular purchase. The total number of shares
authorized under the Purchase Agreement total 3,024,194 which would allow the Company to maximize the equity line of credit within
10 business days. The Company believes its current cash on hand,
the availability under the equity line of credits, the collectability of its accounts receivable and project backlog are sufficient
to meet its operating and capital requirements for at least the next twelve months from the date these financial statements are
issued.</t>
  </si>
  <si>
    <t>Accounts Receivable</t>
  </si>
  <si>
    <t>Credit Loss [Abstract]</t>
  </si>
  <si>
    <t xml:space="preserve">4. ACCOUNTS RECEIVABLE Accounts receivable consist of:
December 31, 2019
December 31, 2018
Accounts receivable - contracts in progress $ 7,190,412 $ 1,672,900
Accounts receivable - retainage 188,193 396,513
7,378,605 2,069,413
Allowance for doubtful accounts (84,000 ) (15,000 )
Total $ 7,294,605 $ 2,054,413 Bad debt expense was $69,000 and
$0 for the years ended December 31, 2019 and 2018, respectively.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December 31, 2019 and 2018:
December 31, 2019 December 31, 2018
Costs in excess of billings $ 1,272,372 $ 718,984
Unbilled receivables 206,213 69,258
Retainage 188,193 396,513
$ 1,666,778 $ 1,184,755 Contract liabilities represent amounts
billed to clients in excess of revenue recognized to date, billings in excess of costs, and retainage. The Company anticipates
that substantially all incurred cost associated with contract assets as of December 31, 2019 will be billed and collected within
one year. Contract liabilities were as follows at December 31, 2019 and 2018:
December 31, 2019 December 31, 2018
Billings in excess of costs $ 126,026 $ 180,627
$ 126,026 $ 180,627 </t>
  </si>
  <si>
    <t>Contracts in Progress</t>
  </si>
  <si>
    <t>Contractors [Abstract]</t>
  </si>
  <si>
    <t xml:space="preserve">5. CONTRACTS IN PROGRESS Information with respect
to contracts in progress are as follows:
December 31, December 31,
Expenditures to date on uncompleted contracts $ 4,699,855 $ 5,870,664
Estimated earnings thereon 1,409,060 1,760,940
6,108,915 7,631,604
Less billings to date (5,168,782 ) (7,162,505 )
940,133 469,099
Plus under billings remaining on contracts 100% complete 206,213 69,258
Total $ 1,146,346 $ 538,357 Included in accompany
balance sheets under the following captions
December 31, December 31,
Cost and estimated earnings in excess of billings $ 1,272,372 $ 718,984
Billings in excess of costs and estimated earnings on uncompleted contracts (126,026 ) (180,627 )
$ 1,146,346 $ 538,357 </t>
  </si>
  <si>
    <t>Cash Surrender Value - Life Insurance</t>
  </si>
  <si>
    <t>Insurance [Abstract]</t>
  </si>
  <si>
    <t>6. CASH SURRENDER VALUE - LIFE INSURANCE The Company has purchased life
insurance contracts on key employees as an investment. During 2019 the cash surrender value was settled for cash resulting a $0
balance as of December 31, 2019. Previously, the cash surrender value of these contracts was $224,530 as of December 31, 2018.</t>
  </si>
  <si>
    <t>Long-Term Debt</t>
  </si>
  <si>
    <t>Debt Disclosure [Abstract]</t>
  </si>
  <si>
    <t xml:space="preserve">7. LONG-TERM DEBT A summary of long-term debt is as
follows:
December 31, 2019
December 31, 2018
NBT Bank, National Association, 4.25% interest rate, secured by all business assets, payable in monthly installments of $5,869 through September 2026, with a balloon payment at maturity. $ 723,230 $ 0
NBT Bank, National Association, 4.00% interest rate, secured by all business assets, payable in monthly installments of $12,070 through January 2021. 153,258 0
NBT Bank, National Association, 4.20% interest rate, secured by building, payable in monthly installments of $3,293 through September 2026, with a balloon payment at maturity. 274,476 0
NBT Bank, National Association, 4.15% interest rate, secured by all business assets, payable in monthly installments of $3,677 through April 2026. 244,920 0
NBT Bank, National Association, 4.20% interest rate, secured by all business assets, payable in monthly installments of $5,598 through October 2026, with a balloon payment at maturity. 474,464 0
NBT Bank, National Association, 4.85% interest rate, secured by a piece of equipment, payable in monthly installments of $2,932 including interest, through May 2023. 110,413 139,416
Various vehicle loans, interest ranging from 0% to 6.99%, total current monthly installments of approximately $8,150, secured by vehicles, with varying terms through September 2025. 333,510 389,575
National Bank of Middlebury, 3.95% interest rate for the initial 5 years, after which the loan rate will adjust equal to the Federal Home Loan Bank of Boston 5/20 – year Advance Rate plus 2.75%, loan is subject to a floor rate of 3.95%, secured by solar panels and related equipment, payable in monthly installments of $2,388 including interest, through December 2024. 98,033 120,131
Community Bank, N.A. Loan paid in full through refinance 0 1,974,449
2,412,304 2,623,571
Less current portion (426,254 ) (410,686 )
1,986,050 2,212,855
Less debt issuance costs (20,003) 0
$ 1,966,047 $ 2,212,885 Maturities of long-term debt are
as follows:
Year ending September 30: Amount
2020 $ 426,254
2021 306,504
2022 304,574
2023 262,008
2024 213,524
Thereafter 899,440
$ 2,412,304 </t>
  </si>
  <si>
    <t>Line of Credit</t>
  </si>
  <si>
    <t>8. LINE OF CREDIT The Company has a working capital
line of credit with NBT Bank with a limit of $3,000,000 and a variable interest rate based on the Wall Street Journal Prime rate,
currently 4.75%. The maturity date is September 2020. The balance outstanding at December 31, 2019 was $2,663,124. Borrowing is
based on 80% of eligible accounts receivable. The line is secured by all business assets and it and is subject to certain financial
covenants. These financial covenants consist of a minimum debt service coverage ratio of 1.20 to 1.00 measured on a quarterly basis
and are in effect beginning September 2020. The Company has a line of credit
with NBT Bank with a limit of $2,000,000 to fund the development of certain solar arrays. The line has a variable interest rate
based on the Wall Street Journal Prime rate, currently 4.75%. The maturity date is September 2020. The balance outstanding at December
31, 2019 was $510,100. The line is secured by all business assets and is subject to certain financial covenants. These financial
covenants consist of a minimum debt service coverage ratio of 1.20 to 1.00 measured on a quarterly basis and are in effect beginning
September 2020. The Company had a line of credit
with Community Bank, N.A., with a limit of $2,100,000 and a variable interest rate of prime plus .5%, which was paid in full on
September 17, 2019. The balance outstanding at December 31, 2018 was $972,524. The line and former Community Bank, N.A. notes
were personally guaranteed by the two majority stockholders and were subject to the provisions of an agreement containing the
covenants that require the maintenance of certain financial ratios.</t>
  </si>
  <si>
    <t>Commitments and Contingencies</t>
  </si>
  <si>
    <t>Commitments and Contingencies Disclosure [Abstract]</t>
  </si>
  <si>
    <t xml:space="preserve">9. COMMITTMENTS AND CONTINGENCIES In 2015 the Company entered into
two twenty-five-year non-cancelable lease agreements for land on which they constructed solar arrays. One lease has fixed annual
rent of $2,500. The second lease has annual rent of $2,500 with an annual increase of 2%. In 2017 the Company entered into
a twenty-year non-cancelable lease agreement for land on which it constructed solar arrays. The lease has annual rent of $3,500
with an annual increase of 2%. In 2018 the Company entered into
a twenty-year non-cancelable lease agreement for land on which it constructed solar arrays. The lease has annual rent of $26,000. In 2019 the Company entered into
a two-year non-cancelable lease agreement for equipment used in solar installations. The leases have a combined annual rent of
$45,832. The Company leases a vehicle under
a non-cancelable operating lease. In addition, the Company occasionally pays rent for storage on a month-to-month basis. Total rent expense for all of the
non-cancelable leases above were $58,605 and $50,087 for the years ended December 31, 2019 and 2018, respectively. The Company also rents equipment
to be used on jobs under varying terms not exceeding one year. Total rent expense under short term rental agreements was $384,536
and $193,442 for the year ended December 31, 2019 and 2018, respectively. Future minimum lease payments
required under all of the non-cancelable operating leases are as follows:
Year ending December 31: Amount
2020 $ 80,806
2021 54,201
2022 35,236
2023 35,371
2024 35,508
Thereafter 483,777
$ 724,899 </t>
  </si>
  <si>
    <t>Equity Financings</t>
  </si>
  <si>
    <t>Equity [Abstract]</t>
  </si>
  <si>
    <t>10. EQUITY FINANCINGS On September 26, 2019, the Company
entered into a Purchase Agreement with Lincoln Park Capital Fund, LLC (“Lincoln Park”), pursuant to which, upon the
terms and subject to the conditions and limitations set further therein, Lincoln Park has committed to purchase an aggregate of
$15.0 million of the Company’s Common Stock from time to time at the sole discretion of the Company. (the “Purchase
Agreement”) As consideration for entering into the Purchase Agreement, the Company issued to Lincoln Park as a commitment
fee (the “Commitment Shares”) 81,263 share of Company Common Stock with a fair value of $4.96. The fair value of the
shares issued was recorded to additional paid in capital at December 31, 2019.</t>
  </si>
  <si>
    <t>Union Assessments</t>
  </si>
  <si>
    <t>Retirement Benefits [Abstract]</t>
  </si>
  <si>
    <t xml:space="preserve">11.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During the years ended December 31, 2019
and 2018, the Company incurred the following union assessments.
December 31, December 31,
Pension fund $ 374,020 $ 300,962
Welfare fund 1,192,831 930,961
National employees benefit fund 131,982 97,316
Joint apprenticeship and training committee 17,829 11,637
401(k) matching 38,521 37,254
Total $ 1,755,183 $ 1,378,130 Multiemployer Plans The Company is party to collective
bargaining agreements with unions representing certain of their employees, which require the Company to pay specified wages, provide
certain benefits to their union employees and contribute certain amounts to Multi-Employer Pension Plans (“MEPP”).
The Pension Plan Agreement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For the Years Ended Pension Protection Act Zone Status
Multiemployer Pension Plan Employer Identification Number Plan Number 2019 2018 Expiration Date of CBA 2019 As of 2018 As of FIP/RP Status Surcharge
National Electrical Benefit Fund 53-0181657 1 131,982 97,316 5/31/2022 Green 12/31/2018 Green 12/31/2017 NA No
Total multiemployer pension plan contributions $ 131,982 $ 97,316 </t>
  </si>
  <si>
    <t>Provision for Income Taxes</t>
  </si>
  <si>
    <t>Income Tax Disclosure [Abstract]</t>
  </si>
  <si>
    <t>12. PROVISION FOR INCOME TAXES In connection with the closing of
the Reverse Merger and Recapitalization the Company’s tax status changed from a S corporation to a C corporation. As a result,
the Company is responsible for Federal and State income taxes and must record deferred tax assets and liabilities for the tax effects
of any temporary differences that exist on the date of the change. When push down accounting does not apply as part of a business
combination U.S. GAAP requires the effect of the change in tax status to be recognized in the financial statements and the effect
is included in income (loss) from continuing operations. The Company recorded income tax expense and a deferred tax liability of
$1,104,840 of which $1,506,362 was recorded at the time of conversion to a C Corporation. The Company’s statements of
operations also present pro-forma income tax expense for periods prior to June 20, 2019 with an effective tax rate of 27.7%. The Merger between Jensyn and Peck
Electric Co. and the Company’s recapitalization on June 20, 2019 caused a stock ownership change for purposes of Section
382 of the Internal Revenue Code. The Company recognized tax net operating losses which it expects to fully utilize over time subject
to annual limitations as set forth in the Internal Revenue Code. The provision for income taxes for
the year ended December 31, 2019 and 2018 consists of the following:
2019 2018
Current
Federal $ 0 $ 0
State 6,359 250
Total Current 6,359 250
Deferred
Federal 751,432 0
State 347,049 0
Total Deferred $ 1,098,481 0
Provision for Income Taxes $ 1,104,840 $ 250 The Company’s total deferred
tax assets and liabilities at December 31, 2019 are as follows:
2019 2018
Deferred tax assets (liabilities)
Accruals and reserves $ 4,157 $ 0
Net operating loss 421,940 0
Total deferred tax assets 426,097 0
Property and equipment (1,524,578 ) 0
Total deferred tax liabilities (1,524,578 ) 0
Net deferred tax asset (liabilities) $ (1,098,481 ) $ 0 The Company uses a more-likely-than-not
measurement for all tax positions taken or expected to be taken on a tax return in order for those tax positions to be recognized
in the financial statements. There were no uncertain tax positions as of December 31, 2019 and 2018. If the Company were to incur
interest and penalties related to income taxes, these would be included in the provision for income taxes, there were none for
the year ended December 31, 2019 and 2018 respectively. Generally, the three tax years previously filed remain subject to examination
by federal and state tax authorities. The Company does not expect a material change in uncertain tax positions to occur within
the next 12 months. Reconciliation between the effective
tax on income from operations and the statutory tax rate is as follows:
2019 2018
Income tax expense at federal statutory rate $ 142,179 $ 221,754
Permanent tax differences 2,049 -
Tax effect of conversion from S corporation 1,134,772 -
Federal taxes on period Company was a flow through entity (220,005 ) (221,702 )
State and local taxes net of federal benefit 45,845 198
Income tax expense $ 1,104,840 $ 250 The Company has federal net operating
losses of approximately $1,840,000 of which $1,195,000 will expire beginning in 2034, $645,000 of the net operating losses do
not expire. Net operating losses incurred beginning in 2018 are not subject to expiration under the Tax Cuts and Jobs Act, but
the annual usage is limited to 80% or pre net operating loss taxable income. We believe that it is more likely than not that the
tax benefit of these net operating losses will be fully realized, as such no valuation allowance has been recorded. The deferred
tax assets for the net operating losses are presented net with deferred tax liabilities, which primarily consist of book and tax
depreciation differences.</t>
  </si>
  <si>
    <t>Captive Insurance</t>
  </si>
  <si>
    <t xml:space="preserve">13.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Premiums paid totaled $174,891 and $117,528 for the years ended December 31, 2019
and 2018, respectively. The loss funding, derived from the actuarial forecast, is broken-out into two categories by the actuary
known as the “A &amp; B” Funds. The “A” Fund pays for the first $100,000 of any loss and the “B”
Fund contributes to the remainder of the loss layer up to $300,000 total per occurrence. Each shareholder has equal ownership
and invests a one-time cash capitalization of $36,000. This is broken out into two categories, $35,900 of redeemable preference
shares and $100 for a single common share. Each shareholder represents a single and equal vote on NCL’s Board of Directors. Summary financial information on
NCL as of September 30, 2019 is:
Total assets $ 68,741,297
Total liabilities $ 34,086,013
Comprehensive income $ 5,762,011 NCL’s fiscal year end is September
30, 2019.
2019 2018
Investment in NCL
Capital $ 36,000 $ 36,000
Cash security 101,555 43,340
Investment income in excess of losses (incurred and reserves) 3,320 1,483
Total deferred tax assets $ 140,875 $ 80,823 </t>
  </si>
  <si>
    <t>Related Party Transactions</t>
  </si>
  <si>
    <t>Related Party Transactions [Abstract]</t>
  </si>
  <si>
    <t xml:space="preserve">14. RELATED PARTY TRANSACTIONS In 2014, the minority stockholders
of Peck Electric Co., who sold the building that the Company occupies, lent the proceeds to the majority stockholders of Peck Electric
Co. who contributed $400,000 of the net proceeds as paid in capital. At December 31, 2019, the amount is included in the “due
to stockholders” as there is a right to offset. In May 2018, stockholders of the
Company bought out a minority stockholder of Peck Electric Co. The Company advanced $250,000 for the stock purchase which is included
in the “due from stockholders” at December 31, 2018. At December 31, 2019, the amount is included in the “due
to stockholders” as there is a right to offset. The Company’s majority stockholder
loaned $295,299 to the Company to help with cash flow needs during the year ended December 31, 2019 which is included in the “due
to stockholders”. The Company was an S-corporation
through June 20, 2019 and as a result, the taxable income of the Company is allocated pro-rata to each stockholder and is reported
on the stockholder’s tax returns. As a result, the Company has accrued a distribution for taxes of $266,814 to the owners
of Peck Electric Co. for the period during which the Company was an S-corporation, which is included in the “due to stockholders”. The amounts below include amounts
due to/from stockholders as of December 31, 2019 and December 31, 2018:
2019 2018
Due from stockholders consists of unsecured notes from stockholders with interest 2.18%. $ 0 $ 252,858
Due to stockholders consists of unsecured notes to stockholders with interest at the mid-term AFR rate (2.08% at December 31, 2019 ). $ 342,718 $ 33,463 </t>
  </si>
  <si>
    <t>Deferred Compensation Plan</t>
  </si>
  <si>
    <t>Compensation Related Costs [Abstract]</t>
  </si>
  <si>
    <t>15. DEFERRED COMPENSATION PLAN In 2018, the Company entered into
a deferred compensation agreement with a former minority stockholder. The agreement provides for deferred income benefits and
is payable over the post-retirement period. The Company accrues the present value of the estimated future benefit payments over
the period from the date of the agreement to the retirement date. The minimum commitment for future compensation under the agreement
is $155,000, the net present value of which is $143,768. The Company will also pay the former stockholder a solar management fee
of 24.5% of the available cash flow from the solar arrays put into service on or before December 31, 2017 over the life of the
arrays. The amount is de minimis and therefore not recorded on the balance sheet as of December 31, 2019 and recorded in the statement
of operations when incurred.</t>
  </si>
  <si>
    <t>Earnings (Loss) Per Share</t>
  </si>
  <si>
    <t>Earnings Per Share [Abstract]</t>
  </si>
  <si>
    <t xml:space="preserve">16.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As a result of the Merger, the Company
has retrospectively adjusted the weighted average of shares of common stock outstanding prior to June 20, 2019 by multiplying them
by the exchange ratio used to determine the number of shares of common stock into which they converted.
Years Ended December 31,
2019 2018
Numerator:
Net Income (loss) $ (427,795 ) $ 1,055,972
Denominator:
Weighted average shares outstanding:
Basic 4,447,681 3,234,501
Diluted 4,447,681 3,234,501
Basic income (loss) per share (0.10 ) 0.33
Diluted income (loss) per share (0.10 ) 0.33
Pro forma C-corporation Earnings per share:
Numerator
Net Income $ 489,368 $ 763,437
Denominator:
Weighted average shares outstanding:
Basic 4,447,681 3,234,501
Diluted 4,447,681 3,234,501
Basic income per share 0.11 0.24
Diluted income per share 0.11 0.24 The Company has contingent share
arrangements and warrants arising from the Merger and Jensyn’s IPO as discussed in Note 2. The potential issuance of additional
stock from these arrangements were excluded from the diluted EPS calculation because the prevailing market and operating conditions
at the present time do not indicate that any additional shares of stock will be issued. These instruments could result in dilution
in future periods. Below is a schedule of the potential shares arising from these contingencies that were excluded from the calculations
above:
Years Ended December 31,
2019 2018
Earnout provision, includes new shares of Common Stock that may be issued to former Peck Electric Co. shareholders 898,473 0
Earnout provision, includes new shares of Common Stock that may be issued to Exit Strategy 11,231 0
Earnout provision, including new shares of Common Stock that may be issued to holders of forfeited and canceled shares 257,799 0
Option to purchase Common Stock, from Jensyn’s IPO 429,000 0
Warrants to purchase Common Stock, from Jensyn’s IPO 2,292,250 0 </t>
  </si>
  <si>
    <t>Reclassification of Prior Year Financial Statements</t>
  </si>
  <si>
    <t>17. RECLASSIFICATION OF PRIOR YEAR FINANCIAL STATEMENTS Certain amounts in the 2018 financial
statement were reclassified to conform to the 2019 financial statement presentation.</t>
  </si>
  <si>
    <t>Summary of Operations and Significant Accounting Policies (Policies)</t>
  </si>
  <si>
    <t>Organization</t>
  </si>
  <si>
    <t>a) Organization The Peck Company Holdings, Inc.
is a solar engineering, construction and procurement contractor for commercial and industrial customers across the Northeastern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South Burlington, Vermont. On February 26, 2019, Peck Electric
Co., a privately held company, entered into a Share Exchange Agreement (the “Exchange Agreement”) with Jensyn Acquisition
Corp. (“Jensyn”), a publicly held company whose primary business objective was to acquire, through a merger, share
exchange, asset acquisition, stock purchase, recapitalization, reorganization or other similar business combination (the “Reverse Merger and
Recapitalization”), with one or more target businesses (a special purpose acquisition company or “SPAC”).
On June 20, 2019, with the approval of the stockholders of each of Peck Electric Co. and Jensyn, the Reverse Merger and
Recapitalization was completed. In connection with the Reverse Merger and Recapitalization, Jensyn issued 3,234,501 shares
of Jensyn’s Common Stock, par value $0.0001 per share (the “Common Stock”), to the stockholders of
the Peck Electric Co. in exchange for all of the equity securities of Peck Electric Co., and Peck Electric Co. became a wholly-owned
subsidiary of Jensyn. While Jensyn was the surviving legal entity, Peck Company Holdings, Inc. was deemed the acquiring entity
for accounting purposes. Concurrent with the completion of the Reverse Merger and Recapitalization, Jensyn
changed its name from “Jensyn Acquisition Corp.” to “The Peck Company Holdings, Inc.” and the symbol for
its common stock traded on Nasdaq became “PECK”. Unless the context otherwise requires, “we,” “us,”
“our,” “Peck Company” and the “Company” refer to the combined company. As a SPAC Jensyn had substantially
no business operations prior to June 20, 2019. For financial accounting and reporting purposes the Exchange Agreement was
accounted for as a “reverse recapitalization” in accordance with U.S. GAAP. Under this method of accounting,
Jensyn was treated as the “acquired” company for financial reporting purposes. This determination was primarily based
on Peck Electric Co shareholders having a majority of the voting power of the combined company, Peck Electric Co. comprising the
ongoing operations of the combined entity, Peck Electric Co. comprising a majority of the governing body of the combined company,
and Peck Electric Co.’s senior management comprising the senior management of the combined company. Accordingly, for accounting
purposes, the Exchange Agreement was treated as the equivalent of the Peck Electric Co. issuing stock for the net assets
and equity of Jensyn, consisting of $0 assets, accompanied by a recapitalization (referred to as “the Exchange Agreement”). The
net assets of Jensyn were stated at historical cost, with no goodwill or other intangible assets recorded. Operations prior to
the Exchange Agreement are those of Peck Electric Co. Prior to June 20, 2019, Peck Electric
Co. was a “pass-through” (S-corporation) entity for income tax purposes and had no material income tax accounting reflected
in its financial statements for financial reporting purposes since taxable income and deductions were “passed through”
to Peck Electric Co.’s stockholders. As of the date of the completion of the Exchange Agreement, Peck Electric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resulting in a deferred tax liability of $1,506,362. The financial statements of the Company now account for income
taxes in accordance with Accounting Standards Codification (“ASC”) 740, Income taxes. Since Peck Electric was deemed
the accounting acquirer and takes over the historical information for the Company, the consolidated Company uses the accounting
policies of Peck as described in Note 1 to Peck’s audited financial statements as of and for the years ended December 31,
2019 and 2018. As a result of the Reverse Merger and Recapitalization, the Company implemented changes to the following accounting
policies, adoption of an accounting policy for income taxes in the second quarter of 2019, updated accounting policy for earnings
per share, deferred finance costs, fair value of financial instruments and the adoption of a new revenue recognition policy.</t>
  </si>
  <si>
    <t>Principles of Consolidation</t>
  </si>
  <si>
    <t>b) Principles of Consolidation The accompanying consolidated financial
statements include the accounts of The Peck Holdings Company, Inc. and its wholly owned operating subsidiary, Peck Electric Co.
All material intercompany transactions have been eliminated upon consolidation of these entities.</t>
  </si>
  <si>
    <t>Emerging Growth Company Status</t>
  </si>
  <si>
    <t>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the issuance, in any three-year period, by it of more than $1.0 billion in non-convertible
debt securities; or December 31, 2021.</t>
  </si>
  <si>
    <t>Revenue Recognition</t>
  </si>
  <si>
    <t>d) Revenue Recognition 1) Accounting Change In May 2014, the Financial Accounting
Standards Board (“FASB”) issued Accounting Standards Update (“ASU”) No. 2014-09, Revenue from Contracts
with Customers (Topic 606). The ASU and all subsequently issued clarifying ASUs replaced most existing revenue recognition guidance
in U.S. GAAP. The ASU also required expanded disclosures relating to the nature, amount, timing, and uncertainty of revenue and
cash flows arising from contracts with customers. The Company adopted the new standard in the fourth quarter 2019, effective January
1, 2019, the first day of the Company’s fiscal year, using the modified retrospective method. As part of the adoption of the ASU,
the Company elected to use the following transition practical expedients: (i) completed contracts that begin and end in the same
annual reporting period have not been restated; (ii) the Company used the known transaction price for completed contracts; (iii)
to exclude disclosures of transaction prices allocated to remaining performance obligations when the Company expects to recognize
such revenue for all periods prior to the date of initial application of the ASU; and (iv) the Company has reflected the aggregate
of all contract modifications that occurred prior to the date of initial application when identifying the satisfied and unsatisfied
performance obligations, determining the transaction price, and allocating the transaction price. The majority of the Company’s
revenue is recognized over time based on the percentage of completion method with cost inputs. Revenue recognized over time primarily
consists of performance obligations that are satisfied within one year or less. The adoption of this ASU did not
have a significant impact on the Company’s financial statements. The majority of the Company’s revenue arrangements
generally consist of a single performance obligation to transfer promised goods or services. Based on the Company’s evaluation
process and review of its contracts with customers, the timing and amount of revenue recognized previously is consistent with how
revenue is recognized under the new standard. No changes were required to previously reported revenues as a result of the adoption. 2)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19, the Company had $0 in pre-contract costs classified
as a current asset under contract assets on the Consolidated Balance Sheet. Project mobilization costs are generally charged to
project costs as incurred when they are an integrated part of the performance obligation being transferred to the client. Customer
payments on construction contracts are typically due within 30 to 45 days of billing, depending on the contract. Sales and other
taxes the Company collects concurrent with revenue-producing activities are excluded from revenue.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3) Disaggregation of Revenue from
Contracts with Customers The following table disaggregates
the Company’s revenue based on the timing of satisfaction of performance obligations for the years ended December 31:
2019 2018
Solar Operations
Performance obligations satisfied at a point in time $ 4,220,000 $ 0
Performance obligations satisfied over time $ 17,849,945 $ 10,240,996
Total
Electric Operations
Performance obligations satisfied at a point in time $ 0 $ 0
Performance obligations satisfied over time $ 4,962,539 $ 4,007,650
Total
Data and Network Operations
Performance obligations satisfied at a point in time $ 0 $ 0
Performance obligations satisfied over time $ 1,189,085 $ 1,707,451
Total
Performance obligations satisfied at a point in time $ 4,220,000 $ 0
Performance obligations satisfied over time $ 24,001,269 $ 15,956,097
Total 4)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5)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6) Warranties The Company generally provides limited
warrantie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7)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t>
  </si>
  <si>
    <t>e) Accounts Receivable Accounts receivable are recorded
when invoices are issued and presented on the balance sheet net of the allowance for doubtful accounts. The allowance, which was
$84,000 at December 31, 2019 and $15,000 at December 31, 2018, is estimated based on historical losses, the existing economic
condition, and the financial stability of the Company’s customers. Accounts are written off against the reserve when they
are determined to be uncollectible.</t>
  </si>
  <si>
    <t>Project Assets</t>
  </si>
  <si>
    <t>f)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0 for the years
ended December 31, 2019 and 2018, respectively.</t>
  </si>
  <si>
    <t>Property and Equipment</t>
  </si>
  <si>
    <t>g) Property and Equipment 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Buildings and improvements 39 years
Vehicles 3-5 years
Tools and equipment 3-7 years
Solar arrays 20 years Total depreciation expense for the
years ended December 31, 2019 and 2018 was $621,233 and $537,484, respectively.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t>
  </si>
  <si>
    <t>Long-Lived Assets</t>
  </si>
  <si>
    <t>h)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they have no intent to use or repurpose the asset in
the future. Abandoned long-lived assets are recorded at their salvage value, if any.</t>
  </si>
  <si>
    <t>Asset Retirement Obligations</t>
  </si>
  <si>
    <t>i)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they capitalize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significant to the financial statements and were therefore, not recorded as a liability at December 31, 2019 and
2018.</t>
  </si>
  <si>
    <t>Concentration and Credit Risks</t>
  </si>
  <si>
    <t>j) Concentration and Credit Risks The Company occasionally has cash
balances in a single financial institution during the year in excess of the Federal Deposit Insurance Corporation (FDIC) limit
of up to $250,000 per financial institution. The differences between book and bank balances are outstanding checks and deposits
in transit. At December 31, 2019, the uninsured balances were $0.</t>
  </si>
  <si>
    <t>Income Taxes</t>
  </si>
  <si>
    <t>k) Income Taxes Through June 20, 2019 (the date
of the completion of the exchange agreement) the former Peck Electric had elected to be taxed as an S-Corporation under
the Internal Revenue Code and similar codes in states in which the Company was subject to taxation. While this election was in
effect, the income (whether distributed or not) was taxed for federal income tax purposes to former Peck Electric stockholders.
Accordingly, no provision for federal income tax was required. However, the Company did calculate a proforma provision. The
provision for income taxes for former Peck Electric was primarily for Vermont minimum taxes. As of the date
of the completion of the Exchange Agreement, the Company effectively became a C-Corporation, which changed the level
of taxation from the stockholders to the Company. The deferred tax assets and liabilities that arise out of the change of tax status
have been recorded to account for the temporary differences that existed on the date of the change resulting in a deferred
tax liability of $1,506,362.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t>
  </si>
  <si>
    <t>Sales Tax</t>
  </si>
  <si>
    <t>l) Sales Tax The Company’s accounting
policy is to exclude state sales tax collected and remitted from revenues and costs of sales, respectively.</t>
  </si>
  <si>
    <t>Use of Estimates</t>
  </si>
  <si>
    <t>m)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revenues and expenses during the reporting period. On an ongoing basis, the Company evaluates their estimates,
including those related to inputs used to recognize revenue over time, specifically percentage-of-completion, and valuation
of deferred tax assets. Actual results could differ from those estimates.</t>
  </si>
  <si>
    <t>Recently Issued Accounting Pronouncements</t>
  </si>
  <si>
    <t xml:space="preserve">n) Recently Issued Accounting Pronouncements Prior to June 20, 2019, the Company
was defined as a non-public entity for purposes of applying transition guidance related to new or revised accounting standards
under GAAP, and was required to adopt new or revised accounting standards after the required adoption dates that applied to public
companies. Subsequent to June 20, 2019, the Company maintains its emerging growth company status until no later than December 31,
2021.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February 2016, the FASB issued
ASU 2016-02, Leases (Topic 842) In May 2014, the FASB issued ASU
2014-09, Revenue from Contracts with Customers (Topic 606), Revenue from Contracts with
Customers, In June 2016 the FASB issued ASU
No. 2016-13, Financial Instruments-Credit losses (Topic 326) In August 2016 the FASB issued ASU
No. 2016-15, Statement of Cash Flows (Topic 230). In December 2019, the FASB issued
ASU No. 2019-12, Income Taxes (Topic 740). </t>
  </si>
  <si>
    <t>Deferred Finance Costs</t>
  </si>
  <si>
    <t>o) Deferred
Finance Costs Deferred financing costs relate
to the Company’s debt and equity instruments. Deferred financing costs relating to debt instruments are amortized over the
terms of the related instrument using the effective interest method. The Company incurred $21,547 of deferred financing costs
for the year ended December 31, 2019 in connection with a refinance of its revolving line of credit. Amortization expense associated
with deferred financing costs, which is included in interest expense, totaled $1,544 and $0 for the years ended December 31, 2019
and 2018, respectively. Debt financing costs relating to the equity credit line were offset against additional paid in capital
as the shares issued were fully earned on the execution of the agreement. The Company incurred $413,032 of deferred financing
costs that was recorded to additional paid in capital for the year ended December 31, 2019.</t>
  </si>
  <si>
    <t>Fair Value of Financial Instruments</t>
  </si>
  <si>
    <t>p) Fair Value of Financial Instruments The Company’s financial instruments
include cash and cash equivalents,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ccounts payable and other current liabilities
approximate their fair values. Management believes the carrying values of notes and other receivables, cash collateral deposited
with insurance carriers, and outstanding balances on its credit facilities approximate their fair values. The earnout provision of the Share
Exchange is considered a Level 3 measurement. Given that the probability of such provisions being achieved is highly unlikely,
no value was assigned to the earnout provision.</t>
  </si>
  <si>
    <t>Subsequent Events</t>
  </si>
  <si>
    <t>q) Subsequent
Events The Company has evaluated subsequent
events through the date of this filing and based on its evaluation there are no events that are required to be disclosed herein.</t>
  </si>
  <si>
    <t>Cash and Cash Equivalents</t>
  </si>
  <si>
    <t>r) Cash and cash equivalents The Company considers all highly
liquid instruments with an original maturity of three months or less as cash equivalents.</t>
  </si>
  <si>
    <t>Summary of Operations and Significant Accounting Policies (Tables)</t>
  </si>
  <si>
    <t>Schedule of Disaggregation of Revenue from Contracts with Customers</t>
  </si>
  <si>
    <t xml:space="preserve">The following table disaggregates
the Company’s revenue based on the timing of satisfaction of performance obligations for the years ended December 31:
2019 2018
Solar Operations
Performance obligations satisfied at a point in time $ 4,220,000 $ 0
Performance obligations satisfied over time $ 17,849,945 $ 10,240,996
Total
Electric Operations
Performance obligations satisfied at a point in time $ 0 $ 0
Performance obligations satisfied over time $ 4,962,539 $ 4,007,650
Total
Data and Network Operations
Performance obligations satisfied at a point in time $ 0 $ 0
Performance obligations satisfied over time $ 1,189,085 $ 1,707,451
Total
Performance obligations satisfied at a point in time $ 4,220,000 $ 0
Performance obligations satisfied over time $ 24,001,269 $ 15,956,097
Total </t>
  </si>
  <si>
    <t>Schedule of Estimated Useful Lives</t>
  </si>
  <si>
    <t>The estimated useful lives are as
follows:
Buildings and improvements 39 years
Vehicles 3-5 years
Tools and equipment 3-7 years
Solar arrays 20 years</t>
  </si>
  <si>
    <t>Accounts Receivable (Tables)</t>
  </si>
  <si>
    <t>Schedule of Accounts Receivable</t>
  </si>
  <si>
    <t xml:space="preserve">Accounts receivable consist of:
December 31, 2019
December 31, 2018
Accounts receivable - contracts in progress $ 7,190,412 $ 1,672,900
Accounts receivable - retainage 188,193 396,513
7,378,605 2,069,413
Allowance for doubtful accounts (84,000 ) (15,000 )
Total $ 7,294,605 $ 2,054,413 </t>
  </si>
  <si>
    <t>Schedule of Contract Assets and Liabilities</t>
  </si>
  <si>
    <t xml:space="preserve">Contract assets were as follows
at December 31, 2019 and 2018:
December 31, 2019 December 31, 2018
Costs in excess of billings $ 1,272,372 $ 718,984
Unbilled receivables 206,213 69,258
Retainage 188,193 396,513
$ 1,666,778 $ 1,184,755 Contract liabilities were as follows
at December 31, 2019 and 2018:
December 31, 2019 December 31, 2018
Billings in excess of costs $ 126,026 $ 180,627
$ 126,026 $ 180,627 </t>
  </si>
  <si>
    <t>Contracts in Progress (Tables)</t>
  </si>
  <si>
    <t>Schedule of Contracts in Progress Information</t>
  </si>
  <si>
    <t xml:space="preserve">Information with respect
to contracts in progress are as follows:
December 31, December 31,
Expenditures to date on uncompleted contracts $ 4,699,855 $ 5,870,664
Estimated earnings thereon 1,409,060 1,760,940
6,108,915 7,631,604
Less billings to date (5,168,782 ) (7,162,505 )
940,133 469,099
Plus under billings remaining on contracts 100% complete 206,213 69,258
Total $ 1,146,346 $ 538,357 </t>
  </si>
  <si>
    <t>Schedule of Balance Sheets Under Following Captions</t>
  </si>
  <si>
    <t xml:space="preserve">Included in accompany
balance sheets under the following captions
December 31, December 31,
Cost and estimated earnings in excess of billings $ 1,272,372 $ 718,984
Billings in excess of costs and estimated earnings on uncompleted contracts (126,026 ) (180,627 )
$ 1,146,346 $ 538,357 </t>
  </si>
  <si>
    <t>Long-Term Debt (Tables)</t>
  </si>
  <si>
    <t>Summary of Long-term Debt</t>
  </si>
  <si>
    <t xml:space="preserve">A summary of long-term debt is as
follows:
December 31, 2019
December 31, 2018
NBT Bank, National Association, 4.25% interest rate, secured by all business assets, payable in monthly installments of $5,869 through September 2026, with a balloon payment at maturity. $ 723,230 $ 0
NBT Bank, National Association, 4.00% interest rate, secured by all business assets, payable in monthly installments of $12,070 through January 2021. 153,258 0
NBT Bank, National Association, 4.20% interest rate, secured by building, payable in monthly installments of $3,293 through September 2026, with a balloon payment at maturity. 274,476 0
NBT Bank, National Association, 4.15% interest rate, secured by all business assets, payable in monthly installments of $3,677 through April 2026. 244,920 0
NBT Bank, National Association, 4.20% interest rate, secured by all business assets, payable in monthly installments of $5,598 through October 2026, with a balloon payment at maturity. 474,464 0
NBT Bank, National Association, 4.85% interest rate, secured by a piece of equipment, payable in monthly installments of $2,932 including interest, through May 2023. 110,413 139,416
Various vehicle loans, interest ranging from 0% to 6.99%, total current monthly installments of approximately $8,150, secured by vehicles, with varying terms through September 2025. 333,510 389,575
National Bank of Middlebury, 3.95% interest rate for the initial 5 years, after which the loan rate will adjust equal to the Federal Home Loan Bank of Boston 5/20 – year Advance Rate plus 2.75%, loan is subject to a floor rate of 3.95%, secured by solar panels and related equipment, payable in monthly installments of $2,388 including interest, through December 2024. 98,033 120,131
Community Bank, N.A. Loan paid in full through refinance 0 1,974,449
2,412,304 2,623,571
Less current portion (426,254 ) (410,686 )
1,986,050 2,212,855
Less debt issuance costs (20,003) 0
$ 1,966,047 $ 2,212,885 </t>
  </si>
  <si>
    <t>Schedule of Maturities of Long-term Debt</t>
  </si>
  <si>
    <t xml:space="preserve">Maturities of long-term debt are
as follows:
Year ending September 30: Amount
2020 $ 426,254
2021 306,504
2022 304,574
2023 262,008
2024 213,524
Thereafter 899,440
$ 2,412,304 </t>
  </si>
  <si>
    <t>Commitments and Contingencies (Tables)</t>
  </si>
  <si>
    <t>Leases [Abstract]</t>
  </si>
  <si>
    <t>Schedule of Minimum Lease Payments</t>
  </si>
  <si>
    <t xml:space="preserve">Future minimum lease payments
required under all of the non-cancelable operating leases are as follows:
Year ending December 31: Amount
2020 $ 80,806
2021 54,201
2022 35,236
2023 35,371
2024 35,508
Thereafter 483,777
$ 724,899 </t>
  </si>
  <si>
    <t>Union Assessments (Tables)</t>
  </si>
  <si>
    <t>Schedule of Union Assessments</t>
  </si>
  <si>
    <t xml:space="preserve">During the years ended December
31, 2019 and 2018, the Company incurred the following union assessments.
December 31, December 31,
Pension fund $ 374,020 $ 300,962
Welfare fund 1,192,831 930,961
National employees benefit fund 131,982 97,316
Joint apprenticeship and training committee 17,829 11,637
401(k) matching 38,521 37,254
Total $ 1,755,183 $ 1,378,130 </t>
  </si>
  <si>
    <t>Schedule of Significant Multiemployer Pension Plans</t>
  </si>
  <si>
    <t xml:space="preserve">Details of significant multiemployer
pension plans as of and for the periods indicated, based upon information available to the Company from plan administrators as
well as publicly available information on the U.S. Department of Labor website, are provided in the following table:
Contributions
For the Years Ended Pension Protection Act Zone Status
Multiemployer Pension Plan Employer Identification Number Plan Number 2019 2018 Expiration Date of CBA 2019 As of 2018 As of FIP/RP Status Surcharge
National Electrical Benefit Fund 53-0181657 1 131,982 97,316 5/31/2022 Green 12/31/2018 Green 12/31/2017 NA No
Total multiemployer pension plan contributions $ 131,982 $ 97,316 </t>
  </si>
  <si>
    <t>Provision for Income Taxes (Tables)</t>
  </si>
  <si>
    <t>Schedule of Provision for Income Taxes</t>
  </si>
  <si>
    <t xml:space="preserve">The provision for income taxes for
the year ended December 31, 2019 and 2018 consists of the following:
2019 2018
Current
Federal $ 0 $ 0
State 6,359 250
Total Current 6,359 250
Deferred
Federal 751,432 0
State 347,049 0
Total Deferred $ 1,098,481 0
Provision for Income Taxes $ 1,104,840 $ 250 </t>
  </si>
  <si>
    <t>Schedule of Deferred Tax Assets and Liabilities</t>
  </si>
  <si>
    <t xml:space="preserve">The Company’s total deferred
tax assets and liabilities at December 31, 2019 are as follows:
2019 2018
Deferred tax assets (liabilities)
Accruals and reserves $ 4,157 $ 0
Net operating loss 421,940 0
Total deferred tax assets 426,097 0
Property and equipment (1,524,578 ) 0
Total deferred tax liabilities (1,524,578 ) 0
Net deferred tax asset (liabilities) $ (1,098,481 ) $ 0 </t>
  </si>
  <si>
    <t>Schedule of Reconciliation Between Effective Income Tax Operations and Statutory Tax Rate</t>
  </si>
  <si>
    <t xml:space="preserve">Reconciliation between the effective
tax on income from operations and the statutory tax rate is as follows:
2019 2018
Income tax expense at federal statutory rate $ 142,179 $ 221,754
Permanent tax differences 2,049 -
Tax effect of conversion from S corporation 1,134,772 -
Federal taxes on period Company was a flow through entity (220,005 ) (221,702 )
State and local taxes net of federal benefit 45,845 198
Income tax expense $ 1,104,840 $ 250 </t>
  </si>
  <si>
    <t>Captive Insurance (Tables)</t>
  </si>
  <si>
    <t>Captive Insurance Tables Abstract</t>
  </si>
  <si>
    <t>Summary Financial Information on NCL</t>
  </si>
  <si>
    <t xml:space="preserve">Summary financial information on
NCL as of September 30, 2019 is:
Total assets $ 68,741,297
Total liabilities $ 34,086,013
Comprehensive income $ 5,762,011 </t>
  </si>
  <si>
    <t>Schedule of Investments</t>
  </si>
  <si>
    <t xml:space="preserve">NCL’s fiscal year end is September
30, 2019.
2019 2018
Investment in NCL
Capital $ 36,000 $ 36,000
Cash security 101,555 43,340
Investment income in excess of losses (incurred and reserves) 3,320 1,483
Total deferred tax assets $ 140,875 $ 80,823 </t>
  </si>
  <si>
    <t>Related Party Transactions (Tables)</t>
  </si>
  <si>
    <t>Schedule of Amounts Due To/from Stockholders</t>
  </si>
  <si>
    <t xml:space="preserve">The amounts below include amounts
due to/from stockholders as of December 31, 2019 and December 31, 2018:
2019 2018
Due from stockholders consists of unsecured notes from stockholders with interest 2.18%. $ 0 $ 252,858
Due to stockholders consists of unsecured notes to stockholders with interest at the mid-term AFR rate (2.08% at December 31, 2019 ). $ 342,718 $ 33,463 </t>
  </si>
  <si>
    <t>Earnings (Loss) Per Share (Tables)</t>
  </si>
  <si>
    <t>Schedule of Earnings Per Share, Basic and Diluted</t>
  </si>
  <si>
    <t xml:space="preserve">Years Ended December 31,
2019 2018
Numerator:
Net Income (loss) $ (427,795 ) $ 1,055,972
Denominator:
Weighted average shares outstanding:
Basic 4,447,681 3,234,501
Diluted 4,447,681 3,234,501
Basic income (loss) per share (0.10 ) 0.33
Diluted income (loss) per share (0.10 ) 0.33
Pro forma C-corporation Earnings per share:
Numerator
Net Income $ 489,368 $ 763,437
Denominator:
Weighted average shares outstanding:
Basic 4,447,681 3,234,501
Diluted 4,447,681 3,234,501
Basic income per share 0.11 0.24
Diluted income per share 0.11 0.24 </t>
  </si>
  <si>
    <t>Schedule of Antidilutive Securities Excluded from Computation of Earnings Per Share</t>
  </si>
  <si>
    <t xml:space="preserve">Below is a schedule of the potential
shares arising from these contingencies that were excluded from the calculations above:
Years Ended December 31,
2019 2018
Earnout provision, includes new shares of Common Stock that may be issued to former Peck Electric Co. shareholders 898,473 0
Earnout provision, includes new shares of Common Stock that may be issued to Exit Strategy 11,231 0
Earnout provision, including new shares of Common Stock that may be issued to holders of forfeited and canceled shares 257,799 0
Option to purchase Common Stock, from Jensyn’s IPO 429,000 0
Warrants to purchase Common Stock, from Jensyn’s IPO 2,292,250 0 </t>
  </si>
  <si>
    <t>Summary of Operations and Significant Accounting Policies (Details Narrative) - USD ($)</t>
  </si>
  <si>
    <t>Jun. 20, 2019</t>
  </si>
  <si>
    <t>Stock issued for common stock, shares</t>
  </si>
  <si>
    <t>Emerging growth company status description</t>
  </si>
  <si>
    <t xml:space="preserve">The Company would cease to be an "emerging growth company" upon the earliest to occur of: the last day of the fiscal year in which it has more than $1.07 billion in annual revenue; the date it qualifies as a "large accelerated filer," with at least $700 million of equity securities held by non-affiliates; the issuance, in any three-year period, by it of more than $1.0 billion in non-convertible debt securities; or December 31, 2021. </t>
  </si>
  <si>
    <t>Annual revenue</t>
  </si>
  <si>
    <t>Equity securities held</t>
  </si>
  <si>
    <t>Non-convertible debt securities</t>
  </si>
  <si>
    <t>Pre-contract costs</t>
  </si>
  <si>
    <t>Allowance for accounts receivable</t>
  </si>
  <si>
    <t>Project asset</t>
  </si>
  <si>
    <t>Property and equipment, description</t>
  </si>
  <si>
    <t>Property and equipment greater than $1,000 are recorded at cost, less accumulated depreciation. Cost includes the price paid to acquire or construct the assets, required installation costs, and any expenditures that substantially add to the value or substantially extend the useful life of the assets.</t>
  </si>
  <si>
    <t>Property and equipment, costs</t>
  </si>
  <si>
    <t>Depreciation expense</t>
  </si>
  <si>
    <t>Cash, FDIC insured amount</t>
  </si>
  <si>
    <t>Cash, uninsured amount</t>
  </si>
  <si>
    <t>Deferred financing costs</t>
  </si>
  <si>
    <t>Amortization expense</t>
  </si>
  <si>
    <t>Deferred financing cost</t>
  </si>
  <si>
    <t>Share Exchange Agreement [Member]</t>
  </si>
  <si>
    <t>Issuing stock for net assets and equity</t>
  </si>
  <si>
    <t>Summary of Operations and Significant Accounting Policies - Schedule of Disaggregation of Revenue from Contracts with Customers (Details) - USD ($)</t>
  </si>
  <si>
    <t>Revenue</t>
  </si>
  <si>
    <t>Performance Obligations Satisfied at a Point in Time [Member]</t>
  </si>
  <si>
    <t>Performance Obligations Satisfied Over Time [Member]</t>
  </si>
  <si>
    <t>Solar Operations [Member] | Performance Obligations Satisfied at a Point in Time [Member]</t>
  </si>
  <si>
    <t>Solar Operations [Member] | Performance Obligations Satisfied Over Time [Member]</t>
  </si>
  <si>
    <t>Electric Operations [Member] | Performance Obligations Satisfied at a Point in Time [Member]</t>
  </si>
  <si>
    <t>Electric Operations [Member] | Performance Obligations Satisfied Over Time [Member]</t>
  </si>
  <si>
    <t>Data and Network Operations [Member] | Performance Obligations Satisfied at a Point in Time [Member]</t>
  </si>
  <si>
    <t>Data and Network Operations [Member] | Performance Obligations Satisfied Over Time [Member]</t>
  </si>
  <si>
    <t>Summary of Operations and Significant Accounting Policies - Schedule of Estimated Useful Lives (Details)</t>
  </si>
  <si>
    <t>Buildings and Improvements [Member]</t>
  </si>
  <si>
    <t>Estimated useful lives of property and equipment</t>
  </si>
  <si>
    <t>39 years</t>
  </si>
  <si>
    <t>Vehicles [Member] | Minimum [Member]</t>
  </si>
  <si>
    <t>3 years</t>
  </si>
  <si>
    <t>Vehicles [Member] | Maximum [Member]</t>
  </si>
  <si>
    <t>5 years</t>
  </si>
  <si>
    <t>Tools and Equipment [Member] | Minimum [Member]</t>
  </si>
  <si>
    <t>Tools and Equipment [Member] | Maximum [Member]</t>
  </si>
  <si>
    <t>7 years</t>
  </si>
  <si>
    <t>Solar Arrays [Member]</t>
  </si>
  <si>
    <t>20 years</t>
  </si>
  <si>
    <t>Exchange Agreement/Reverse Merger and Recapitalization (Details Narrative) - USD ($)</t>
  </si>
  <si>
    <t>Jun. 30, 2020</t>
  </si>
  <si>
    <t>Common stock exchange of outstanding percentage</t>
  </si>
  <si>
    <t>59.00%</t>
  </si>
  <si>
    <t>Conversion of stock shares converted</t>
  </si>
  <si>
    <t>Number of warrants exercisable</t>
  </si>
  <si>
    <t>Warrant exercise price</t>
  </si>
  <si>
    <t>Number of shares issued for business combination</t>
  </si>
  <si>
    <t>Number of shares issued for business combination, value</t>
  </si>
  <si>
    <t>Number of shares forfeited and canceled</t>
  </si>
  <si>
    <t>Number of forfeited new shares issued</t>
  </si>
  <si>
    <t>Number of remaining shares of common stock are pending forfeiture and cancellation</t>
  </si>
  <si>
    <t>Share Exchange Agreement [Member] | Peck Electric Co [Member] | Forecast [Member]</t>
  </si>
  <si>
    <t>Share Exchange Agreement [Member] | Exit Strategy Partners, LLC [Member] | Forecast [Member]</t>
  </si>
  <si>
    <t>Share Exchange Agreement [Member] | Peck Electric Co and Exit Strategy Partners, LLC [Member] | Forecast [Member]</t>
  </si>
  <si>
    <t>Earnout provision, description</t>
  </si>
  <si>
    <t>Earnout provision will be met in the event that (a) the Company's Adjusted EBITDA for the twelve (12) month period commencing on the first full month that is after the Closing Date (the "Earnout Period") is $5,000,000 or more (the "Adjusted EBITDA Target) or (b) the closing Stock Price is $12.00 or more after the Closing Date (the "Stock Price Target") and prior to the end of the Earnout Period.</t>
  </si>
  <si>
    <t>Share Exchange Agreement [Member] | Private Warrants [Member]</t>
  </si>
  <si>
    <t>Share Exchange Agreement [Member] | Half Share [Member]</t>
  </si>
  <si>
    <t>Share Exchange Agreement [Member] | Half Share [Member] | Private Warrants [Member]</t>
  </si>
  <si>
    <t>Share Exchange Agreement [Member] | IPO [Member] | Private Warrants [Member]</t>
  </si>
  <si>
    <t>Share Exchange Agreement [Member] | Common Stock [Member]</t>
  </si>
  <si>
    <t>Stock redeemed shares of common stock</t>
  </si>
  <si>
    <t>Stock redeemed shares of common stock, value</t>
  </si>
  <si>
    <t>Share Exchange Agreement [Member] | Warrant [Member]</t>
  </si>
  <si>
    <t>Share Exchange Agreement [Member] | Warrant [Member] | Purchase Option [Member]</t>
  </si>
  <si>
    <t>Warrants purchase option, description</t>
  </si>
  <si>
    <t>Purchase option for 390,000 Units was originally sold as part of the IPO. Each Unit has an exercise price of $12.00 per Unit and consists of the following: 1. One share of Common Stock 2. One right to receive one-tenth (1/10) of a share of Common Stock issued upon exercise of the Unit 3. One warrant entitling its holder to purchase one-half of one share of Common Stock at an exercise price of $5.75 per half share ($11.50 per whole share).</t>
  </si>
  <si>
    <t>Share Exchange Agreement [Member] | Warrant [Member] | Private Placement [Member]</t>
  </si>
  <si>
    <t>Liquidity and Financial Condition (Details Narrative) - USD ($)</t>
  </si>
  <si>
    <t>Dec. 31, 2017</t>
  </si>
  <si>
    <t>Working capital</t>
  </si>
  <si>
    <t>Stockholders' equity</t>
  </si>
  <si>
    <t>Equity Line of Credit [Member] | Lincoln Park Capital [Member]</t>
  </si>
  <si>
    <t>Equity line of credit, description</t>
  </si>
  <si>
    <t>The Company can require the purchase of 50,000 shares of Common Stock under a regular purchase. On the next day following a regular purchase, the Company can require the purchase of an accelerated purchase equal to 200% of the shares sold in the regular purchase as well as an additional accelerated purchase equal to 300% of the shares sold in the regular purchase. The total number of shares authorized under the Purchase Agreement total 3,024,194 which would allow the Company to maximize the equity line of credit within 10 business days.</t>
  </si>
  <si>
    <t>Number of shares authorized</t>
  </si>
  <si>
    <t>Accounts Receivable (Details Narrative) - USD ($)</t>
  </si>
  <si>
    <t>Accounts Receivable - Schedule of Accounts Receivable (Details) - USD ($)</t>
  </si>
  <si>
    <t>Accounts receivable, gross</t>
  </si>
  <si>
    <t>Allowance for doubtful accounts</t>
  </si>
  <si>
    <t>Accounts Receivable - Contracts in Progress [Member]</t>
  </si>
  <si>
    <t>Accounts Receivable - Retainage [Member]</t>
  </si>
  <si>
    <t>Accounts Receivable - Schedule of Contract Assets and Liabilities (Details) - USD ($)</t>
  </si>
  <si>
    <t>Costs in excess of billings</t>
  </si>
  <si>
    <t>Unbilled receivables</t>
  </si>
  <si>
    <t>Retainage</t>
  </si>
  <si>
    <t>Contract assets</t>
  </si>
  <si>
    <t>Billings in excess of costs</t>
  </si>
  <si>
    <t>Contract liabilities</t>
  </si>
  <si>
    <t>Contracts in Progress - Schedule of Contracts in Progress Information (Details) - USD ($)</t>
  </si>
  <si>
    <t>Revenue from Contract with Customer [Abstract]</t>
  </si>
  <si>
    <t>Expenditures to date on uncompleted contracts</t>
  </si>
  <si>
    <t>Estimated earnings thereon</t>
  </si>
  <si>
    <t>Total expenditure and estimated earnings</t>
  </si>
  <si>
    <t>Less billings to date</t>
  </si>
  <si>
    <t>Contracts in progress, gross</t>
  </si>
  <si>
    <t>Plus under billings remaining on contracts 100% complete</t>
  </si>
  <si>
    <t>Contracts in Progress - Schedule of Balance Sheets Under Following Captions (Details) - USD ($)</t>
  </si>
  <si>
    <t>Cost and estimated earnings in excess of billings</t>
  </si>
  <si>
    <t>Cash Surrender Value - Life Insurance (Details Narrative) - USD ($)</t>
  </si>
  <si>
    <t>Long-Term Debt - Summary of Long-term Debt (Details) - USD ($)</t>
  </si>
  <si>
    <t>Long-term debt</t>
  </si>
  <si>
    <t>Less current portion</t>
  </si>
  <si>
    <t>Long-term debt, non-current</t>
  </si>
  <si>
    <t>Less debt issuance costs</t>
  </si>
  <si>
    <t>Long-term debt, net of debt issuance cost</t>
  </si>
  <si>
    <t>NBT Bank, National Association, 4.25% [Member]</t>
  </si>
  <si>
    <t>NBT Bank, National Association, 4.00% [Member]</t>
  </si>
  <si>
    <t>NBT Bank, National Association, 4.20% [Member]</t>
  </si>
  <si>
    <t>NBT Bank, National Association, 4.15% [Member]</t>
  </si>
  <si>
    <t>NBT Bank, National Association, 4.20% (1) [Member]</t>
  </si>
  <si>
    <t>NBT Bank, National Association, 4.85% [Member]</t>
  </si>
  <si>
    <t>Vehicle Loans [Member]</t>
  </si>
  <si>
    <t>National Bank of Middlebury, 3.95% [Member]</t>
  </si>
  <si>
    <t>Community Bank, N.A. [Member]</t>
  </si>
  <si>
    <t>Long-Term Debt - Summary of Long-term Debt (Details) (Parenthetical) - USD ($)</t>
  </si>
  <si>
    <t>Debt instrument, interest rate</t>
  </si>
  <si>
    <t>4.25%</t>
  </si>
  <si>
    <t>Debt instrument, monthly installments</t>
  </si>
  <si>
    <t>Debt instrument, maturity date</t>
  </si>
  <si>
    <t>Sep. 30,
		2026</t>
  </si>
  <si>
    <t>4.00%</t>
  </si>
  <si>
    <t>Jan. 31,
		2021</t>
  </si>
  <si>
    <t>4.20%</t>
  </si>
  <si>
    <t>4.15%</t>
  </si>
  <si>
    <t>Apr. 30,
		2026</t>
  </si>
  <si>
    <t>Oct. 31,
		2026</t>
  </si>
  <si>
    <t>NBT Bank, National Association, N.A., 4.85% [Member]</t>
  </si>
  <si>
    <t>4.85%</t>
  </si>
  <si>
    <t>May 31,
		2023</t>
  </si>
  <si>
    <t>Sep. 30,
		2025</t>
  </si>
  <si>
    <t>Vehicle Loans [Member] | Minimum [Member]</t>
  </si>
  <si>
    <t>Debt instrument, variable rate</t>
  </si>
  <si>
    <t>0.00%</t>
  </si>
  <si>
    <t>Vehicle Loans [Member] | Maximum [Member]</t>
  </si>
  <si>
    <t>6.99%</t>
  </si>
  <si>
    <t>3.95%</t>
  </si>
  <si>
    <t>Dec. 31,
		2024</t>
  </si>
  <si>
    <t>Debt instrument, term</t>
  </si>
  <si>
    <t>National Bank of Middlebury, 3.95% [Member] | Advance Rate Plus [Member]</t>
  </si>
  <si>
    <t>2.75%</t>
  </si>
  <si>
    <t>National Bank of Middlebury, 3.95% [Member] | Floor Rate [Member]</t>
  </si>
  <si>
    <t>Long-Term Debt - Schedule of Maturities of Long-term Debt (Details) - USD ($)</t>
  </si>
  <si>
    <t>2020</t>
  </si>
  <si>
    <t>2021</t>
  </si>
  <si>
    <t>2022</t>
  </si>
  <si>
    <t>2023</t>
  </si>
  <si>
    <t>2024</t>
  </si>
  <si>
    <t>Thereafter</t>
  </si>
  <si>
    <t>Line of Credit (Details Narrative) - Line of Credit [Member] - USD ($)</t>
  </si>
  <si>
    <t>Line of credit facility maximum borrowing capacity</t>
  </si>
  <si>
    <t>NBT Bank [Member]</t>
  </si>
  <si>
    <t>NBT Bank [Member] | Certain Solar Arrays [Member]</t>
  </si>
  <si>
    <t>4.75%</t>
  </si>
  <si>
    <t>Sep. 30,
		2020</t>
  </si>
  <si>
    <t>Debt instrument, covenant ratio description</t>
  </si>
  <si>
    <t>These financial covenants consist of a minimum debt service coverage ratio of 1.20 to 1.00 measured on a quarterly basis and are in effect beginning September 2020.</t>
  </si>
  <si>
    <t>Prime Rate [Member]</t>
  </si>
  <si>
    <t>0.50%</t>
  </si>
  <si>
    <t>Prime Rate [Member] | NBT Bank [Member]</t>
  </si>
  <si>
    <t>Line of credit facility, borrowing capacity percentage</t>
  </si>
  <si>
    <t>80.00%</t>
  </si>
  <si>
    <t>Commitments and Contingencies (Details Narrative) - USD ($)</t>
  </si>
  <si>
    <t>Dec. 31, 2015</t>
  </si>
  <si>
    <t>Sep. 30, 2018</t>
  </si>
  <si>
    <t>Operating lease annual rent</t>
  </si>
  <si>
    <t>Non-cancelable Lease Agreements One [Member]</t>
  </si>
  <si>
    <t>Operating lease term</t>
  </si>
  <si>
    <t>2 years</t>
  </si>
  <si>
    <t>25 years</t>
  </si>
  <si>
    <t>Non-cancelable Lease Agreements Two [Member]</t>
  </si>
  <si>
    <t>Operating lease annual increase percentage</t>
  </si>
  <si>
    <t>2.00%</t>
  </si>
  <si>
    <t>Non-cancelable Lease Agreements [Member]</t>
  </si>
  <si>
    <t>Short Term Rental Agreements [Member]</t>
  </si>
  <si>
    <t>Commitments and Contingencies - Schedule of Minimum Lease Payments (Details)</t>
  </si>
  <si>
    <t>Dec. 31, 2019USD ($)</t>
  </si>
  <si>
    <t>Operating leases future minimum lease payments</t>
  </si>
  <si>
    <t>Equity Financings (Details Narrative) - USD ($)</t>
  </si>
  <si>
    <t>Sep. 26, 2019</t>
  </si>
  <si>
    <t>Purchase Agreement [Member] | Lincoln Park Capital Fund, LLC [Member]</t>
  </si>
  <si>
    <t>Proceeds from issuance of common stock</t>
  </si>
  <si>
    <t>Fair value of common stock, price per share</t>
  </si>
  <si>
    <t>Union Assessments (Details Narrative)</t>
  </si>
  <si>
    <t>Pension fund, description</t>
  </si>
  <si>
    <t>Some exceptions, the surcharge is equal to 5% of required contributions for the initial critical year and 10% for each succeeding plan year in which the plan remains in critical status.</t>
  </si>
  <si>
    <t>Union Assessments - Schedule of Union Assessments (Details) - USD ($)</t>
  </si>
  <si>
    <t>Pension Fund [Member]</t>
  </si>
  <si>
    <t>Welfare Fund [Member]</t>
  </si>
  <si>
    <t>National Employees Benefit Fund [Member]</t>
  </si>
  <si>
    <t>Joint Apprenticeship and Training Committee [Member]</t>
  </si>
  <si>
    <t>401(k) Matching [Member]</t>
  </si>
  <si>
    <t>Union Assessments - Schedule of Significant Multiemployer Pension Plans (Details) - USD ($)</t>
  </si>
  <si>
    <t>Total multiemployer pension plan contributions</t>
  </si>
  <si>
    <t>Expiration date of CBA</t>
  </si>
  <si>
    <t>May 31,
		2022</t>
  </si>
  <si>
    <t>National Electrical Benefit Fund [Member]</t>
  </si>
  <si>
    <t>Multiemployer plans, General nature</t>
  </si>
  <si>
    <t>Green</t>
  </si>
  <si>
    <t>Multiemployer plans, certified zone status, date</t>
  </si>
  <si>
    <t>Dec. 31,
		2018</t>
  </si>
  <si>
    <t>Dec. 31,
		2017</t>
  </si>
  <si>
    <t>Multiemployer plans, FIP/RP Status</t>
  </si>
  <si>
    <t>NA</t>
  </si>
  <si>
    <t>Multiemployer plans. surcharge</t>
  </si>
  <si>
    <t>Provision for Income Taxes (Details Narrative) - USD ($)</t>
  </si>
  <si>
    <t>Effective tax rate</t>
  </si>
  <si>
    <t>27.70%</t>
  </si>
  <si>
    <t>Income tax federal, net operating loss</t>
  </si>
  <si>
    <t>Operating loss carryforwards limitations on use</t>
  </si>
  <si>
    <t>Net operating losses incurred beginning in 2018 are not subject to expiration under the Tax Cuts and Jobs Act, but the annual usage is limited to 80% or pre net operating loss taxable income.</t>
  </si>
  <si>
    <t>Expire Beginning in 2034 [Member]</t>
  </si>
  <si>
    <t>Do Not Expire [Member]</t>
  </si>
  <si>
    <t>Provision for Income Taxes - Schedule of Provision for Income Taxes (Details) - USD ($)</t>
  </si>
  <si>
    <t>Current: Federal</t>
  </si>
  <si>
    <t>Current: State</t>
  </si>
  <si>
    <t>Total Current</t>
  </si>
  <si>
    <t>Deferred: Federal</t>
  </si>
  <si>
    <t>Deferred: State</t>
  </si>
  <si>
    <t>Total Deferred</t>
  </si>
  <si>
    <t>Provision for Income Taxes - Schedule of Deferred Tax Assets and Liabilities (Details) - USD ($)</t>
  </si>
  <si>
    <t>Accruals and reserves</t>
  </si>
  <si>
    <t>Net operating loss</t>
  </si>
  <si>
    <t>Total deferred tax assets</t>
  </si>
  <si>
    <t>Property and equipment</t>
  </si>
  <si>
    <t>Total deferred tax liabilities</t>
  </si>
  <si>
    <t>Net deferred tax asset (liabilities)</t>
  </si>
  <si>
    <t>Provision for Income Taxes - Schedule of Reconciliation Between Effective Income Tax Operations and Statutory Tax Rate (Details) - USD ($)</t>
  </si>
  <si>
    <t>Income tax expense at federal statutory rate</t>
  </si>
  <si>
    <t>Permanent tax differences</t>
  </si>
  <si>
    <t>Tax effect of conversion from S corporation</t>
  </si>
  <si>
    <t>Federal taxes on period Company was a flow through entity</t>
  </si>
  <si>
    <t>State and local taxes net of federal benefit</t>
  </si>
  <si>
    <t>Captive Insurance (Details Narrative) - USD ($)</t>
  </si>
  <si>
    <t>Captive insurance premiums paid</t>
  </si>
  <si>
    <t>Invests one-time capitalization description</t>
  </si>
  <si>
    <t>Each shareholder has equal ownership and invests a one-time cash capitalization of $36,000. This is broken out into two categories, $35,900 of redeemable preference shares and $100 for a single common share. Each shareholder represents a single and equal vote on NCL's Board of Directors.</t>
  </si>
  <si>
    <t>Investment a one-time cash capitalization</t>
  </si>
  <si>
    <t>Redeemable preference shares</t>
  </si>
  <si>
    <t>Single common share price</t>
  </si>
  <si>
    <t>Fund A [Member]</t>
  </si>
  <si>
    <t>Fund B [Member] | Maximum [Member]</t>
  </si>
  <si>
    <t>Captive Insurance - Summary Financial Information on NCL (Details) - USD ($)</t>
  </si>
  <si>
    <t>9 Months Ended</t>
  </si>
  <si>
    <t>Sep. 30, 2019</t>
  </si>
  <si>
    <t>Comprehensive income</t>
  </si>
  <si>
    <t>Captive Insurance - Schedule of Investments (Details) - USD ($)</t>
  </si>
  <si>
    <t>Navigator Casualty, LTD. [Member]</t>
  </si>
  <si>
    <t>Navigator Casualty, LTD. [Member] | Capital [Member]</t>
  </si>
  <si>
    <t>Navigator Casualty, LTD. [Member] | Cash Security [Member]</t>
  </si>
  <si>
    <t>Navigator Casualty, LTD. [Member] | Investment Income in Excess of Losses [Member]</t>
  </si>
  <si>
    <t>Related Party Transactions (Details Narrative) - USD ($)</t>
  </si>
  <si>
    <t>1 Months Ended</t>
  </si>
  <si>
    <t>May 31, 2018</t>
  </si>
  <si>
    <t>Majority Stockholders [Member]</t>
  </si>
  <si>
    <t>Paid in capital</t>
  </si>
  <si>
    <t>Related party transaction, amounts of transaction</t>
  </si>
  <si>
    <t>Due to related party</t>
  </si>
  <si>
    <t>Peck Electric Co [Member]</t>
  </si>
  <si>
    <t>Related Party Transactions - Schedule of Amounts Due To/from Stockholders (Details) - Majority Stockholders [Member] - USD ($)</t>
  </si>
  <si>
    <t>Unsecured Notes [Member]</t>
  </si>
  <si>
    <t>Related Party Transactions - Schedule of Amounts Due To/from Stockholders (Details) (Parenthetical) - Majority Stockholders [Member] - Unsecured Notes [Member]</t>
  </si>
  <si>
    <t>2.18%</t>
  </si>
  <si>
    <t>2.08%</t>
  </si>
  <si>
    <t>Deferred Compensation Plan (Details Narrative) - USD ($)</t>
  </si>
  <si>
    <t>Deferred compensation arrangement</t>
  </si>
  <si>
    <t>Deferred compensation arrangement, current</t>
  </si>
  <si>
    <t>Solar management fee, percent</t>
  </si>
  <si>
    <t>24.50%</t>
  </si>
  <si>
    <t>Earnings (Loss) Per Share - Schedule of Earnings Per Share, Basic and Diluted (Details) - USD ($)</t>
  </si>
  <si>
    <t>Weighted average shares outstanding: Basic</t>
  </si>
  <si>
    <t>Weighted average shares outstanding: Diluted</t>
  </si>
  <si>
    <t>Basic income (loss) per share</t>
  </si>
  <si>
    <t>Diluted income (loss) per share</t>
  </si>
  <si>
    <t>Pro forma C - Corporation Earnings per share: Net Income (loss)</t>
  </si>
  <si>
    <t>Earnings (Loss) Per Share - Schedule of Antidilutive Securities Excluded from Computation of Earnings Per Share (Details) - shares</t>
  </si>
  <si>
    <t>Earnout provision, includes new shares of Common Stock that may be issued to former Peck Electric Co. shareholders</t>
  </si>
  <si>
    <t>Earnout provision, includes new shares of Common Stock that may be issued to Exit Strategy</t>
  </si>
  <si>
    <t>Earnout provision, including new shares of Common Stock that may be issued to holders of forfeited and canceled shares</t>
  </si>
  <si>
    <t>Warrant [Member]</t>
  </si>
  <si>
    <t>Option to purchase Common Stock, from Jensyn's IPO</t>
  </si>
  <si>
    <t>Warrants to purchase Common Stock, from Jensyn's IPO</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38300000</v>
      </c>
    </row>
    <row r="20" spans="1:4">
      <c r="A20" s="4" t="s">
        <v>32</v>
      </c>
      <c r="C20" s="6" t="n">
        <v>529815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95930</v>
      </c>
      <c r="C3" s="5" t="n">
        <v>313217</v>
      </c>
    </row>
    <row r="4" spans="1:3">
      <c r="A4" s="4" t="s">
        <v>41</v>
      </c>
      <c r="B4" s="6" t="n">
        <v>7294605</v>
      </c>
      <c r="C4" s="6" t="n">
        <v>2054413</v>
      </c>
    </row>
    <row r="5" spans="1:3">
      <c r="A5" s="4" t="s">
        <v>42</v>
      </c>
      <c r="B5" s="6" t="n">
        <v>1272372</v>
      </c>
      <c r="C5" s="6" t="n">
        <v>718984</v>
      </c>
    </row>
    <row r="6" spans="1:3">
      <c r="A6" s="4" t="s">
        <v>43</v>
      </c>
      <c r="B6" s="6" t="n">
        <v>0</v>
      </c>
      <c r="C6" s="6" t="n">
        <v>2858</v>
      </c>
    </row>
    <row r="7" spans="1:3">
      <c r="A7" s="4" t="s">
        <v>44</v>
      </c>
      <c r="B7" s="6" t="n">
        <v>201326</v>
      </c>
      <c r="C7" s="6" t="n">
        <v>0</v>
      </c>
    </row>
    <row r="8" spans="1:3">
      <c r="A8" s="4" t="s">
        <v>45</v>
      </c>
      <c r="B8" s="6" t="n">
        <v>8864233</v>
      </c>
      <c r="C8" s="6" t="n">
        <v>3089472</v>
      </c>
    </row>
    <row r="9" spans="1:3">
      <c r="A9" s="3" t="s">
        <v>46</v>
      </c>
    </row>
    <row r="10" spans="1:3">
      <c r="A10" s="4" t="s">
        <v>47</v>
      </c>
      <c r="B10" s="6" t="n">
        <v>672727</v>
      </c>
      <c r="C10" s="6" t="n">
        <v>666157</v>
      </c>
    </row>
    <row r="11" spans="1:3">
      <c r="A11" s="4" t="s">
        <v>48</v>
      </c>
      <c r="B11" s="6" t="n">
        <v>1283364</v>
      </c>
      <c r="C11" s="6" t="n">
        <v>1147371</v>
      </c>
    </row>
    <row r="12" spans="1:3">
      <c r="A12" s="4" t="s">
        <v>49</v>
      </c>
      <c r="B12" s="6" t="n">
        <v>517602</v>
      </c>
      <c r="C12" s="6" t="n">
        <v>493760</v>
      </c>
    </row>
    <row r="13" spans="1:3">
      <c r="A13" s="4" t="s">
        <v>50</v>
      </c>
      <c r="B13" s="6" t="n">
        <v>6386025</v>
      </c>
      <c r="C13" s="6" t="n">
        <v>6386025</v>
      </c>
    </row>
    <row r="14" spans="1:3">
      <c r="A14" s="4" t="s">
        <v>51</v>
      </c>
      <c r="B14" s="6" t="n">
        <v>8859718</v>
      </c>
      <c r="C14" s="6" t="n">
        <v>8693313</v>
      </c>
    </row>
    <row r="15" spans="1:3">
      <c r="A15" s="4" t="s">
        <v>52</v>
      </c>
      <c r="B15" s="6" t="n">
        <v>-2193007</v>
      </c>
      <c r="C15" s="6" t="n">
        <v>-1571774</v>
      </c>
    </row>
    <row r="16" spans="1:3">
      <c r="A16" s="4" t="s">
        <v>53</v>
      </c>
      <c r="B16" s="6" t="n">
        <v>6666711</v>
      </c>
      <c r="C16" s="6" t="n">
        <v>7121539</v>
      </c>
    </row>
    <row r="17" spans="1:3">
      <c r="A17" s="3" t="s">
        <v>54</v>
      </c>
    </row>
    <row r="18" spans="1:3">
      <c r="A18" s="4" t="s">
        <v>55</v>
      </c>
      <c r="B18" s="6" t="n">
        <v>140875</v>
      </c>
      <c r="C18" s="6" t="n">
        <v>80823</v>
      </c>
    </row>
    <row r="19" spans="1:3">
      <c r="A19" s="4" t="s">
        <v>43</v>
      </c>
      <c r="B19" s="6" t="n">
        <v>0</v>
      </c>
      <c r="C19" s="6" t="n">
        <v>250000</v>
      </c>
    </row>
    <row r="20" spans="1:3">
      <c r="A20" s="4" t="s">
        <v>56</v>
      </c>
      <c r="B20" s="6" t="n">
        <v>0</v>
      </c>
      <c r="C20" s="6" t="n">
        <v>224530</v>
      </c>
    </row>
    <row r="21" spans="1:3">
      <c r="A21" s="4" t="s">
        <v>57</v>
      </c>
      <c r="B21" s="6" t="n">
        <v>140875</v>
      </c>
      <c r="C21" s="6" t="n">
        <v>555353</v>
      </c>
    </row>
    <row r="22" spans="1:3">
      <c r="A22" s="4" t="s">
        <v>58</v>
      </c>
      <c r="B22" s="6" t="n">
        <v>15671819</v>
      </c>
      <c r="C22" s="6" t="n">
        <v>10766364</v>
      </c>
    </row>
    <row r="23" spans="1:3">
      <c r="A23" s="3" t="s">
        <v>59</v>
      </c>
    </row>
    <row r="24" spans="1:3">
      <c r="A24" s="4" t="s">
        <v>60</v>
      </c>
      <c r="B24" s="6" t="n">
        <v>4274517</v>
      </c>
      <c r="C24" s="6" t="n">
        <v>1495785</v>
      </c>
    </row>
    <row r="25" spans="1:3">
      <c r="A25" s="4" t="s">
        <v>61</v>
      </c>
      <c r="B25" s="6" t="n">
        <v>119211</v>
      </c>
      <c r="C25" s="6" t="n">
        <v>236460</v>
      </c>
    </row>
    <row r="26" spans="1:3">
      <c r="A26" s="4" t="s">
        <v>62</v>
      </c>
      <c r="B26" s="6" t="n">
        <v>126026</v>
      </c>
      <c r="C26" s="6" t="n">
        <v>180627</v>
      </c>
    </row>
    <row r="27" spans="1:3">
      <c r="A27" s="4" t="s">
        <v>63</v>
      </c>
      <c r="B27" s="6" t="n">
        <v>0</v>
      </c>
      <c r="C27" s="6" t="n">
        <v>9128</v>
      </c>
    </row>
    <row r="28" spans="1:3">
      <c r="A28" s="4" t="s">
        <v>64</v>
      </c>
      <c r="B28" s="6" t="n">
        <v>342718</v>
      </c>
      <c r="C28" s="6" t="n">
        <v>33463</v>
      </c>
    </row>
    <row r="29" spans="1:3">
      <c r="A29" s="4" t="s">
        <v>65</v>
      </c>
      <c r="B29" s="6" t="n">
        <v>3185041</v>
      </c>
      <c r="C29" s="6" t="n">
        <v>972524</v>
      </c>
    </row>
    <row r="30" spans="1:3">
      <c r="A30" s="4" t="s">
        <v>66</v>
      </c>
      <c r="B30" s="6" t="n">
        <v>27880</v>
      </c>
      <c r="C30" s="6" t="n">
        <v>27057</v>
      </c>
    </row>
    <row r="31" spans="1:3">
      <c r="A31" s="4" t="s">
        <v>67</v>
      </c>
      <c r="B31" s="6" t="n">
        <v>426254</v>
      </c>
      <c r="C31" s="6" t="n">
        <v>410686</v>
      </c>
    </row>
    <row r="32" spans="1:3">
      <c r="A32" s="4" t="s">
        <v>68</v>
      </c>
      <c r="B32" s="6" t="n">
        <v>8501647</v>
      </c>
      <c r="C32" s="6" t="n">
        <v>3365730</v>
      </c>
    </row>
    <row r="33" spans="1:3">
      <c r="A33" s="3" t="s">
        <v>69</v>
      </c>
    </row>
    <row r="34" spans="1:3">
      <c r="A34" s="4" t="s">
        <v>70</v>
      </c>
      <c r="B34" s="6" t="n">
        <v>88883</v>
      </c>
      <c r="C34" s="6" t="n">
        <v>116711</v>
      </c>
    </row>
    <row r="35" spans="1:3">
      <c r="A35" s="4" t="s">
        <v>71</v>
      </c>
      <c r="B35" s="6" t="n">
        <v>1098481</v>
      </c>
      <c r="C35" s="6" t="n">
        <v>0</v>
      </c>
    </row>
    <row r="36" spans="1:3">
      <c r="A36" s="4" t="s">
        <v>72</v>
      </c>
      <c r="B36" s="6" t="n">
        <v>1966047</v>
      </c>
      <c r="C36" s="6" t="n">
        <v>2212885</v>
      </c>
    </row>
    <row r="37" spans="1:3">
      <c r="A37" s="4" t="s">
        <v>73</v>
      </c>
      <c r="B37" s="6" t="n">
        <v>11655058</v>
      </c>
      <c r="C37" s="6" t="n">
        <v>5695326</v>
      </c>
    </row>
    <row r="38" spans="1:3">
      <c r="A38" s="4" t="s">
        <v>74</v>
      </c>
      <c r="B38" s="6" t="n">
        <v>0</v>
      </c>
      <c r="C38" s="6" t="n">
        <v>0</v>
      </c>
    </row>
    <row r="39" spans="1:3">
      <c r="A39" s="3" t="s">
        <v>75</v>
      </c>
    </row>
    <row r="40" spans="1:3">
      <c r="A40" s="4" t="s">
        <v>76</v>
      </c>
      <c r="B40" s="6" t="n">
        <v>0</v>
      </c>
      <c r="C40" s="6" t="n">
        <v>0</v>
      </c>
    </row>
    <row r="41" spans="1:3">
      <c r="A41" s="4" t="s">
        <v>77</v>
      </c>
      <c r="B41" s="6" t="n">
        <v>529</v>
      </c>
      <c r="C41" s="6" t="n">
        <v>323</v>
      </c>
    </row>
    <row r="42" spans="1:3">
      <c r="A42" s="4" t="s">
        <v>78</v>
      </c>
      <c r="B42" s="6" t="n">
        <v>412356</v>
      </c>
      <c r="C42" s="6" t="n">
        <v>552630</v>
      </c>
    </row>
    <row r="43" spans="1:3">
      <c r="A43" s="4" t="s">
        <v>79</v>
      </c>
      <c r="B43" s="6" t="n">
        <v>3603876</v>
      </c>
      <c r="C43" s="6" t="n">
        <v>4518085</v>
      </c>
    </row>
    <row r="44" spans="1:3">
      <c r="A44" s="4" t="s">
        <v>80</v>
      </c>
      <c r="B44" s="6" t="n">
        <v>4016761</v>
      </c>
      <c r="C44" s="6" t="n">
        <v>5071038</v>
      </c>
    </row>
    <row r="45" spans="1:3">
      <c r="A45" s="4" t="s">
        <v>81</v>
      </c>
      <c r="B45" s="5" t="n">
        <v>15671819</v>
      </c>
      <c r="C45" s="5" t="n">
        <v>10766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row r="8" spans="1:2">
      <c r="A8" s="4" t="s">
        <v>180</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38</v>
      </c>
    </row>
    <row r="2" spans="1:3">
      <c r="A2" s="3" t="s">
        <v>83</v>
      </c>
    </row>
    <row r="3" spans="1:3">
      <c r="A3" s="4" t="s">
        <v>84</v>
      </c>
      <c r="B3" s="5" t="n">
        <v>1496695</v>
      </c>
      <c r="C3" s="5" t="n">
        <v>0</v>
      </c>
    </row>
    <row r="4" spans="1:3">
      <c r="A4" s="4" t="s">
        <v>85</v>
      </c>
      <c r="B4" s="7" t="n">
        <v>0.0001</v>
      </c>
      <c r="C4" s="7" t="n">
        <v>0.0001</v>
      </c>
    </row>
    <row r="5" spans="1:3">
      <c r="A5" s="4" t="s">
        <v>86</v>
      </c>
      <c r="B5" s="6" t="n">
        <v>1000000</v>
      </c>
      <c r="C5" s="6" t="n">
        <v>1000000</v>
      </c>
    </row>
    <row r="6" spans="1:3">
      <c r="A6" s="4" t="s">
        <v>87</v>
      </c>
      <c r="B6" s="6" t="n">
        <v>0</v>
      </c>
      <c r="C6" s="6" t="n">
        <v>0</v>
      </c>
    </row>
    <row r="7" spans="1:3">
      <c r="A7" s="4" t="s">
        <v>88</v>
      </c>
      <c r="B7" s="6" t="n">
        <v>0</v>
      </c>
      <c r="C7" s="6" t="n">
        <v>0</v>
      </c>
    </row>
    <row r="8" spans="1:3">
      <c r="A8" s="4" t="s">
        <v>89</v>
      </c>
      <c r="B8" s="7" t="n">
        <v>0.0001</v>
      </c>
      <c r="C8" s="7" t="n">
        <v>0.0001</v>
      </c>
    </row>
    <row r="9" spans="1:3">
      <c r="A9" s="4" t="s">
        <v>90</v>
      </c>
      <c r="B9" s="6" t="n">
        <v>49000000</v>
      </c>
      <c r="C9" s="6" t="n">
        <v>49000000</v>
      </c>
    </row>
    <row r="10" spans="1:3">
      <c r="A10" s="4" t="s">
        <v>91</v>
      </c>
      <c r="B10" s="6" t="n">
        <v>5298159</v>
      </c>
      <c r="C10" s="6" t="n">
        <v>3234501</v>
      </c>
    </row>
    <row r="11" spans="1:3">
      <c r="A11" s="4" t="s">
        <v>92</v>
      </c>
      <c r="B11" s="6" t="n">
        <v>5298159</v>
      </c>
      <c r="C11" s="6" t="n">
        <v>3234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7</v>
      </c>
      <c r="B1" s="2" t="s">
        <v>1</v>
      </c>
    </row>
    <row r="2" spans="1:2">
      <c r="B2" s="2" t="s">
        <v>2</v>
      </c>
    </row>
    <row r="3" spans="1:2">
      <c r="A3" s="3" t="s">
        <v>209</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05</v>
      </c>
      <c r="B1" s="2" t="s">
        <v>306</v>
      </c>
      <c r="C1" s="2" t="s">
        <v>2</v>
      </c>
      <c r="D1" s="2" t="s">
        <v>38</v>
      </c>
    </row>
    <row r="2" spans="1:4">
      <c r="A2" s="4" t="s">
        <v>307</v>
      </c>
      <c r="C2" s="4" t="s">
        <v>122</v>
      </c>
    </row>
    <row r="3" spans="1:4">
      <c r="A3" s="4" t="s">
        <v>89</v>
      </c>
      <c r="C3" s="7" t="n">
        <v>0.0001</v>
      </c>
      <c r="D3" s="7" t="n">
        <v>0.0001</v>
      </c>
    </row>
    <row r="4" spans="1:4">
      <c r="A4" s="4" t="s">
        <v>71</v>
      </c>
      <c r="C4" s="5" t="n">
        <v>1506362</v>
      </c>
    </row>
    <row r="5" spans="1:4">
      <c r="A5" s="4" t="s">
        <v>308</v>
      </c>
      <c r="C5" s="4" t="s">
        <v>309</v>
      </c>
    </row>
    <row r="6" spans="1:4">
      <c r="A6" s="4" t="s">
        <v>310</v>
      </c>
      <c r="C6" s="5" t="n">
        <v>1070000</v>
      </c>
    </row>
    <row r="7" spans="1:4">
      <c r="A7" s="4" t="s">
        <v>311</v>
      </c>
      <c r="C7" s="6" t="n">
        <v>700000000</v>
      </c>
    </row>
    <row r="8" spans="1:4">
      <c r="A8" s="4" t="s">
        <v>312</v>
      </c>
      <c r="C8" s="6" t="n">
        <v>1000000</v>
      </c>
    </row>
    <row r="9" spans="1:4">
      <c r="A9" s="4" t="s">
        <v>313</v>
      </c>
      <c r="C9" s="6" t="n">
        <v>0</v>
      </c>
    </row>
    <row r="10" spans="1:4">
      <c r="A10" s="4" t="s">
        <v>314</v>
      </c>
      <c r="C10" s="6" t="n">
        <v>84000</v>
      </c>
      <c r="D10" s="5" t="n">
        <v>15000</v>
      </c>
    </row>
    <row r="11" spans="1:4">
      <c r="A11" s="4" t="s">
        <v>315</v>
      </c>
      <c r="C11" s="5" t="n">
        <v>0</v>
      </c>
      <c r="D11" s="6" t="n">
        <v>0</v>
      </c>
    </row>
    <row r="12" spans="1:4">
      <c r="A12" s="4" t="s">
        <v>316</v>
      </c>
      <c r="C12" s="4" t="s">
        <v>317</v>
      </c>
    </row>
    <row r="13" spans="1:4">
      <c r="A13" s="4" t="s">
        <v>318</v>
      </c>
      <c r="C13" s="5" t="n">
        <v>1000</v>
      </c>
    </row>
    <row r="14" spans="1:4">
      <c r="A14" s="4" t="s">
        <v>319</v>
      </c>
      <c r="C14" s="6" t="n">
        <v>621233</v>
      </c>
      <c r="D14" s="6" t="n">
        <v>537484</v>
      </c>
    </row>
    <row r="15" spans="1:4">
      <c r="A15" s="4" t="s">
        <v>320</v>
      </c>
      <c r="C15" s="6" t="n">
        <v>250000</v>
      </c>
    </row>
    <row r="16" spans="1:4">
      <c r="A16" s="4" t="s">
        <v>321</v>
      </c>
      <c r="C16" s="6" t="n">
        <v>0</v>
      </c>
    </row>
    <row r="17" spans="1:4">
      <c r="A17" s="4" t="s">
        <v>322</v>
      </c>
      <c r="C17" s="6" t="n">
        <v>21547</v>
      </c>
    </row>
    <row r="18" spans="1:4">
      <c r="A18" s="4" t="s">
        <v>323</v>
      </c>
      <c r="C18" s="6" t="n">
        <v>1544</v>
      </c>
      <c r="D18" s="5" t="n">
        <v>0</v>
      </c>
    </row>
    <row r="19" spans="1:4">
      <c r="A19" s="4" t="s">
        <v>324</v>
      </c>
      <c r="C19" s="5" t="n">
        <v>413032</v>
      </c>
    </row>
    <row r="20" spans="1:4">
      <c r="A20" s="4" t="s">
        <v>325</v>
      </c>
    </row>
    <row r="21" spans="1:4">
      <c r="A21" s="4" t="s">
        <v>307</v>
      </c>
      <c r="B21" s="6" t="n">
        <v>3234501</v>
      </c>
    </row>
    <row r="22" spans="1:4">
      <c r="A22" s="4" t="s">
        <v>89</v>
      </c>
      <c r="B22" s="7" t="n">
        <v>0.0001</v>
      </c>
    </row>
    <row r="23" spans="1:4">
      <c r="A23" s="4" t="s">
        <v>326</v>
      </c>
      <c r="B23" s="5" t="n">
        <v>0</v>
      </c>
    </row>
    <row r="24" spans="1:4">
      <c r="A24" s="4" t="s">
        <v>71</v>
      </c>
      <c r="B24" s="5" t="n">
        <v>15063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8</v>
      </c>
    </row>
    <row r="3" spans="1:3">
      <c r="A3" s="4" t="s">
        <v>328</v>
      </c>
      <c r="B3" s="5" t="n">
        <v>28221569</v>
      </c>
      <c r="C3" s="5" t="n">
        <v>15956097</v>
      </c>
    </row>
    <row r="4" spans="1:3">
      <c r="A4" s="4" t="s">
        <v>329</v>
      </c>
    </row>
    <row r="5" spans="1:3">
      <c r="A5" s="4" t="s">
        <v>328</v>
      </c>
      <c r="B5" s="6" t="n">
        <v>4220000</v>
      </c>
      <c r="C5" s="6" t="n">
        <v>0</v>
      </c>
    </row>
    <row r="6" spans="1:3">
      <c r="A6" s="4" t="s">
        <v>330</v>
      </c>
    </row>
    <row r="7" spans="1:3">
      <c r="A7" s="4" t="s">
        <v>328</v>
      </c>
      <c r="B7" s="6" t="n">
        <v>24001269</v>
      </c>
      <c r="C7" s="6" t="n">
        <v>15956097</v>
      </c>
    </row>
    <row r="8" spans="1:3">
      <c r="A8" s="4" t="s">
        <v>331</v>
      </c>
    </row>
    <row r="9" spans="1:3">
      <c r="A9" s="4" t="s">
        <v>328</v>
      </c>
      <c r="B9" s="6" t="n">
        <v>4220000</v>
      </c>
      <c r="C9" s="6" t="n">
        <v>0</v>
      </c>
    </row>
    <row r="10" spans="1:3">
      <c r="A10" s="4" t="s">
        <v>332</v>
      </c>
    </row>
    <row r="11" spans="1:3">
      <c r="A11" s="4" t="s">
        <v>328</v>
      </c>
      <c r="B11" s="6" t="n">
        <v>17849945</v>
      </c>
      <c r="C11" s="6" t="n">
        <v>10240996</v>
      </c>
    </row>
    <row r="12" spans="1:3">
      <c r="A12" s="4" t="s">
        <v>333</v>
      </c>
    </row>
    <row r="13" spans="1:3">
      <c r="A13" s="4" t="s">
        <v>328</v>
      </c>
      <c r="B13" s="6" t="n">
        <v>0</v>
      </c>
      <c r="C13" s="6" t="n">
        <v>0</v>
      </c>
    </row>
    <row r="14" spans="1:3">
      <c r="A14" s="4" t="s">
        <v>334</v>
      </c>
    </row>
    <row r="15" spans="1:3">
      <c r="A15" s="4" t="s">
        <v>328</v>
      </c>
      <c r="B15" s="6" t="n">
        <v>4962539</v>
      </c>
      <c r="C15" s="6" t="n">
        <v>4007650</v>
      </c>
    </row>
    <row r="16" spans="1:3">
      <c r="A16" s="4" t="s">
        <v>335</v>
      </c>
    </row>
    <row r="17" spans="1:3">
      <c r="A17" s="4" t="s">
        <v>328</v>
      </c>
      <c r="B17" s="6" t="n">
        <v>0</v>
      </c>
      <c r="C17" s="6" t="n">
        <v>0</v>
      </c>
    </row>
    <row r="18" spans="1:3">
      <c r="A18" s="4" t="s">
        <v>336</v>
      </c>
    </row>
    <row r="19" spans="1:3">
      <c r="A19" s="4" t="s">
        <v>328</v>
      </c>
      <c r="B19" s="5" t="n">
        <v>1189085</v>
      </c>
      <c r="C19" s="5" t="n">
        <v>17074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4" t="s">
        <v>339</v>
      </c>
      <c r="B4" s="4" t="s">
        <v>340</v>
      </c>
    </row>
    <row r="5" spans="1:2">
      <c r="A5" s="4" t="s">
        <v>341</v>
      </c>
    </row>
    <row r="6" spans="1:2">
      <c r="A6" s="4" t="s">
        <v>339</v>
      </c>
      <c r="B6" s="4" t="s">
        <v>342</v>
      </c>
    </row>
    <row r="7" spans="1:2">
      <c r="A7" s="4" t="s">
        <v>343</v>
      </c>
    </row>
    <row r="8" spans="1:2">
      <c r="A8" s="4" t="s">
        <v>339</v>
      </c>
      <c r="B8" s="4" t="s">
        <v>344</v>
      </c>
    </row>
    <row r="9" spans="1:2">
      <c r="A9" s="4" t="s">
        <v>345</v>
      </c>
    </row>
    <row r="10" spans="1:2">
      <c r="A10" s="4" t="s">
        <v>339</v>
      </c>
      <c r="B10" s="4" t="s">
        <v>342</v>
      </c>
    </row>
    <row r="11" spans="1:2">
      <c r="A11" s="4" t="s">
        <v>346</v>
      </c>
    </row>
    <row r="12" spans="1:2">
      <c r="A12" s="4" t="s">
        <v>339</v>
      </c>
      <c r="B12" s="4" t="s">
        <v>347</v>
      </c>
    </row>
    <row r="13" spans="1:2">
      <c r="A13" s="4" t="s">
        <v>348</v>
      </c>
    </row>
    <row r="14" spans="1:2">
      <c r="A14" s="4" t="s">
        <v>339</v>
      </c>
      <c r="B1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350</v>
      </c>
      <c r="B1" s="2" t="s">
        <v>306</v>
      </c>
      <c r="C1" s="2" t="s">
        <v>306</v>
      </c>
      <c r="D1" s="2" t="s">
        <v>351</v>
      </c>
      <c r="E1" s="2" t="s">
        <v>2</v>
      </c>
    </row>
    <row r="2" spans="1:5">
      <c r="A2" s="4" t="s">
        <v>307</v>
      </c>
      <c r="E2" s="4" t="s">
        <v>122</v>
      </c>
    </row>
    <row r="3" spans="1:5">
      <c r="A3" s="4" t="s">
        <v>325</v>
      </c>
    </row>
    <row r="4" spans="1:5">
      <c r="A4" s="4" t="s">
        <v>307</v>
      </c>
      <c r="B4" s="6" t="n">
        <v>3234501</v>
      </c>
    </row>
    <row r="5" spans="1:5">
      <c r="A5" s="4" t="s">
        <v>352</v>
      </c>
      <c r="B5" s="4" t="s">
        <v>353</v>
      </c>
    </row>
    <row r="6" spans="1:5">
      <c r="A6" s="4" t="s">
        <v>354</v>
      </c>
      <c r="B6" s="6" t="n">
        <v>4194500</v>
      </c>
    </row>
    <row r="7" spans="1:5">
      <c r="A7" s="4" t="s">
        <v>355</v>
      </c>
      <c r="B7" s="6" t="n">
        <v>2097250</v>
      </c>
      <c r="C7" s="6" t="n">
        <v>2097250</v>
      </c>
    </row>
    <row r="8" spans="1:5">
      <c r="A8" s="4" t="s">
        <v>356</v>
      </c>
      <c r="B8" s="8" t="n">
        <v>11.5</v>
      </c>
      <c r="C8" s="8" t="n">
        <v>11.5</v>
      </c>
    </row>
    <row r="9" spans="1:5">
      <c r="A9" s="4" t="s">
        <v>357</v>
      </c>
      <c r="B9" s="6" t="n">
        <v>493299</v>
      </c>
    </row>
    <row r="10" spans="1:5">
      <c r="A10" s="4" t="s">
        <v>358</v>
      </c>
      <c r="B10" s="5" t="n">
        <v>5618675</v>
      </c>
    </row>
    <row r="11" spans="1:5">
      <c r="A11" s="4" t="s">
        <v>359</v>
      </c>
      <c r="B11" s="6" t="n">
        <v>281758</v>
      </c>
    </row>
    <row r="12" spans="1:5">
      <c r="A12" s="4" t="s">
        <v>360</v>
      </c>
      <c r="E12" s="6" t="n">
        <v>257799</v>
      </c>
    </row>
    <row r="13" spans="1:5">
      <c r="A13" s="4" t="s">
        <v>361</v>
      </c>
      <c r="E13" s="6" t="n">
        <v>23959</v>
      </c>
    </row>
    <row r="14" spans="1:5">
      <c r="A14" s="4" t="s">
        <v>362</v>
      </c>
    </row>
    <row r="15" spans="1:5">
      <c r="A15" s="4" t="s">
        <v>307</v>
      </c>
      <c r="D15" s="6" t="n">
        <v>898473</v>
      </c>
    </row>
    <row r="16" spans="1:5">
      <c r="A16" s="4" t="s">
        <v>363</v>
      </c>
    </row>
    <row r="17" spans="1:5">
      <c r="A17" s="4" t="s">
        <v>307</v>
      </c>
      <c r="D17" s="6" t="n">
        <v>11231</v>
      </c>
    </row>
    <row r="18" spans="1:5">
      <c r="A18" s="4" t="s">
        <v>364</v>
      </c>
    </row>
    <row r="19" spans="1:5">
      <c r="A19" s="4" t="s">
        <v>365</v>
      </c>
      <c r="D19" s="4" t="s">
        <v>366</v>
      </c>
    </row>
    <row r="20" spans="1:5">
      <c r="A20" s="4" t="s">
        <v>367</v>
      </c>
    </row>
    <row r="21" spans="1:5">
      <c r="A21" s="4" t="s">
        <v>355</v>
      </c>
      <c r="B21" s="6" t="n">
        <v>195000</v>
      </c>
      <c r="C21" s="6" t="n">
        <v>195000</v>
      </c>
    </row>
    <row r="22" spans="1:5">
      <c r="A22" s="4" t="s">
        <v>356</v>
      </c>
      <c r="B22" s="8" t="n">
        <v>11.5</v>
      </c>
      <c r="C22" s="8" t="n">
        <v>11.5</v>
      </c>
    </row>
    <row r="23" spans="1:5">
      <c r="A23" s="4" t="s">
        <v>368</v>
      </c>
    </row>
    <row r="24" spans="1:5">
      <c r="A24" s="4" t="s">
        <v>356</v>
      </c>
      <c r="B24" s="9" t="n">
        <v>5.75</v>
      </c>
      <c r="C24" s="9" t="n">
        <v>5.75</v>
      </c>
    </row>
    <row r="25" spans="1:5">
      <c r="A25" s="4" t="s">
        <v>369</v>
      </c>
    </row>
    <row r="26" spans="1:5">
      <c r="A26" s="4" t="s">
        <v>356</v>
      </c>
      <c r="B26" s="8" t="n">
        <v>5.75</v>
      </c>
      <c r="C26" s="8" t="n">
        <v>5.75</v>
      </c>
    </row>
    <row r="27" spans="1:5">
      <c r="A27" s="4" t="s">
        <v>370</v>
      </c>
    </row>
    <row r="28" spans="1:5">
      <c r="A28" s="4" t="s">
        <v>355</v>
      </c>
      <c r="B28" s="6" t="n">
        <v>390000</v>
      </c>
      <c r="C28" s="6" t="n">
        <v>390000</v>
      </c>
    </row>
    <row r="29" spans="1:5">
      <c r="A29" s="4" t="s">
        <v>371</v>
      </c>
    </row>
    <row r="30" spans="1:5">
      <c r="A30" s="4" t="s">
        <v>307</v>
      </c>
      <c r="B30" s="6" t="n">
        <v>1819482</v>
      </c>
    </row>
    <row r="31" spans="1:5">
      <c r="A31" s="4" t="s">
        <v>354</v>
      </c>
      <c r="B31" s="6" t="n">
        <v>419450</v>
      </c>
    </row>
    <row r="32" spans="1:5">
      <c r="A32" s="4" t="s">
        <v>372</v>
      </c>
      <c r="B32" s="6" t="n">
        <v>492037</v>
      </c>
    </row>
    <row r="33" spans="1:5">
      <c r="A33" s="4" t="s">
        <v>373</v>
      </c>
      <c r="B33" s="5" t="n">
        <v>5510814</v>
      </c>
    </row>
    <row r="34" spans="1:5">
      <c r="A34" s="4" t="s">
        <v>374</v>
      </c>
    </row>
    <row r="35" spans="1:5">
      <c r="A35" s="4" t="s">
        <v>355</v>
      </c>
      <c r="B35" s="6" t="n">
        <v>3900000</v>
      </c>
      <c r="C35" s="6" t="n">
        <v>3900000</v>
      </c>
    </row>
    <row r="36" spans="1:5">
      <c r="A36" s="4" t="s">
        <v>375</v>
      </c>
    </row>
    <row r="37" spans="1:5">
      <c r="A37" s="4" t="s">
        <v>355</v>
      </c>
      <c r="B37" s="6" t="n">
        <v>390000</v>
      </c>
      <c r="C37" s="6" t="n">
        <v>390000</v>
      </c>
    </row>
    <row r="38" spans="1:5">
      <c r="A38" s="4" t="s">
        <v>356</v>
      </c>
      <c r="B38" s="5" t="n">
        <v>12</v>
      </c>
      <c r="C38" s="5" t="n">
        <v>12</v>
      </c>
    </row>
    <row r="39" spans="1:5">
      <c r="A39" s="4" t="s">
        <v>376</v>
      </c>
      <c r="C39" s="4" t="s">
        <v>377</v>
      </c>
    </row>
    <row r="40" spans="1:5">
      <c r="A40" s="4" t="s">
        <v>378</v>
      </c>
    </row>
    <row r="41" spans="1:5">
      <c r="A41" s="4" t="s">
        <v>355</v>
      </c>
      <c r="B41" s="6" t="n">
        <v>294500</v>
      </c>
      <c r="C41" s="6" t="n">
        <v>294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79</v>
      </c>
      <c r="B1" s="2" t="s">
        <v>1</v>
      </c>
    </row>
    <row r="2" spans="1:4">
      <c r="B2" s="2" t="s">
        <v>2</v>
      </c>
      <c r="C2" s="2" t="s">
        <v>38</v>
      </c>
      <c r="D2" s="2" t="s">
        <v>380</v>
      </c>
    </row>
    <row r="3" spans="1:4">
      <c r="A3" s="4" t="s">
        <v>40</v>
      </c>
      <c r="B3" s="5" t="n">
        <v>95930</v>
      </c>
      <c r="C3" s="5" t="n">
        <v>313217</v>
      </c>
    </row>
    <row r="4" spans="1:4">
      <c r="A4" s="4" t="s">
        <v>381</v>
      </c>
      <c r="B4" s="6" t="n">
        <v>362586</v>
      </c>
    </row>
    <row r="5" spans="1:4">
      <c r="A5" s="4" t="s">
        <v>382</v>
      </c>
      <c r="B5" s="6" t="n">
        <v>4016761</v>
      </c>
      <c r="C5" s="5" t="n">
        <v>5071038</v>
      </c>
      <c r="D5" s="5" t="n">
        <v>4508895</v>
      </c>
    </row>
    <row r="6" spans="1:4">
      <c r="A6" s="4" t="s">
        <v>383</v>
      </c>
    </row>
    <row r="7" spans="1:4">
      <c r="A7" s="4" t="s">
        <v>65</v>
      </c>
      <c r="B7" s="5" t="n">
        <v>15000000</v>
      </c>
    </row>
    <row r="8" spans="1:4">
      <c r="A8" s="4" t="s">
        <v>384</v>
      </c>
      <c r="B8" s="4" t="s">
        <v>385</v>
      </c>
    </row>
    <row r="9" spans="1:4">
      <c r="A9" s="4" t="s">
        <v>386</v>
      </c>
      <c r="B9" s="6" t="n">
        <v>30241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3</v>
      </c>
      <c r="B1" s="2" t="s">
        <v>1</v>
      </c>
    </row>
    <row r="2" spans="1:3">
      <c r="B2" s="2" t="s">
        <v>2</v>
      </c>
      <c r="C2" s="2" t="s">
        <v>38</v>
      </c>
    </row>
    <row r="3" spans="1:3">
      <c r="A3" s="3" t="s">
        <v>94</v>
      </c>
    </row>
    <row r="4" spans="1:3">
      <c r="A4" s="4" t="s">
        <v>95</v>
      </c>
      <c r="B4" s="5" t="n">
        <v>28221569</v>
      </c>
      <c r="C4" s="5" t="n">
        <v>15956097</v>
      </c>
    </row>
    <row r="5" spans="1:3">
      <c r="A5" s="4" t="s">
        <v>96</v>
      </c>
      <c r="B5" s="6" t="n">
        <v>24050197</v>
      </c>
      <c r="C5" s="6" t="n">
        <v>12806767</v>
      </c>
    </row>
    <row r="6" spans="1:3">
      <c r="A6" s="4" t="s">
        <v>97</v>
      </c>
      <c r="B6" s="6" t="n">
        <v>4171372</v>
      </c>
      <c r="C6" s="6" t="n">
        <v>3149330</v>
      </c>
    </row>
    <row r="7" spans="1:3">
      <c r="A7" s="4" t="s">
        <v>98</v>
      </c>
      <c r="B7" s="6" t="n">
        <v>864359</v>
      </c>
      <c r="C7" s="6" t="n">
        <v>732196</v>
      </c>
    </row>
    <row r="8" spans="1:3">
      <c r="A8" s="4" t="s">
        <v>99</v>
      </c>
      <c r="B8" s="6" t="n">
        <v>2385900</v>
      </c>
      <c r="C8" s="6" t="n">
        <v>1226102</v>
      </c>
    </row>
    <row r="9" spans="1:3">
      <c r="A9" s="4" t="s">
        <v>100</v>
      </c>
      <c r="B9" s="6" t="n">
        <v>3250259</v>
      </c>
      <c r="C9" s="6" t="n">
        <v>1958298</v>
      </c>
    </row>
    <row r="10" spans="1:3">
      <c r="A10" s="4" t="s">
        <v>101</v>
      </c>
      <c r="B10" s="6" t="n">
        <v>921113</v>
      </c>
      <c r="C10" s="6" t="n">
        <v>1191032</v>
      </c>
    </row>
    <row r="11" spans="1:3">
      <c r="A11" s="3" t="s">
        <v>102</v>
      </c>
    </row>
    <row r="12" spans="1:3">
      <c r="A12" s="4" t="s">
        <v>103</v>
      </c>
      <c r="B12" s="6" t="n">
        <v>-244068</v>
      </c>
      <c r="C12" s="6" t="n">
        <v>-134810</v>
      </c>
    </row>
    <row r="13" spans="1:3">
      <c r="A13" s="4" t="s">
        <v>104</v>
      </c>
      <c r="B13" s="6" t="n">
        <v>677045</v>
      </c>
      <c r="C13" s="6" t="n">
        <v>1056222</v>
      </c>
    </row>
    <row r="14" spans="1:3">
      <c r="A14" s="4" t="s">
        <v>105</v>
      </c>
      <c r="B14" s="6" t="n">
        <v>1104840</v>
      </c>
      <c r="C14" s="6" t="n">
        <v>250</v>
      </c>
    </row>
    <row r="15" spans="1:3">
      <c r="A15" s="4" t="s">
        <v>106</v>
      </c>
      <c r="B15" s="6" t="n">
        <v>-427795</v>
      </c>
      <c r="C15" s="6" t="n">
        <v>1055972</v>
      </c>
    </row>
    <row r="16" spans="1:3">
      <c r="A16" s="3" t="s">
        <v>107</v>
      </c>
    </row>
    <row r="17" spans="1:3">
      <c r="A17" s="4" t="s">
        <v>106</v>
      </c>
      <c r="B17" s="6" t="n">
        <v>677045</v>
      </c>
      <c r="C17" s="6" t="n">
        <v>1056222</v>
      </c>
    </row>
    <row r="18" spans="1:3">
      <c r="A18" s="4" t="s">
        <v>108</v>
      </c>
      <c r="B18" s="6" t="n">
        <v>187677</v>
      </c>
      <c r="C18" s="6" t="n">
        <v>292785</v>
      </c>
    </row>
    <row r="19" spans="1:3">
      <c r="A19" s="4" t="s">
        <v>109</v>
      </c>
      <c r="B19" s="5" t="n">
        <v>489368</v>
      </c>
      <c r="C19" s="5" t="n">
        <v>763437</v>
      </c>
    </row>
    <row r="20" spans="1:3">
      <c r="A20" s="3" t="s">
        <v>110</v>
      </c>
    </row>
    <row r="21" spans="1:3">
      <c r="A21" s="4" t="s">
        <v>111</v>
      </c>
      <c r="B21" s="6" t="n">
        <v>4447681</v>
      </c>
      <c r="C21" s="6" t="n">
        <v>3234501</v>
      </c>
    </row>
    <row r="22" spans="1:3">
      <c r="A22" s="4" t="s">
        <v>112</v>
      </c>
      <c r="B22" s="6" t="n">
        <v>4447681</v>
      </c>
      <c r="C22" s="6" t="n">
        <v>3234501</v>
      </c>
    </row>
    <row r="23" spans="1:3">
      <c r="A23" s="4" t="s">
        <v>111</v>
      </c>
      <c r="B23" s="8" t="n">
        <v>-0.1</v>
      </c>
      <c r="C23" s="8" t="n">
        <v>0.33</v>
      </c>
    </row>
    <row r="24" spans="1:3">
      <c r="A24" s="4" t="s">
        <v>112</v>
      </c>
      <c r="B24" s="8" t="n">
        <v>-0.1</v>
      </c>
      <c r="C24" s="8"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7</v>
      </c>
      <c r="B1" s="2" t="s">
        <v>2</v>
      </c>
      <c r="C1" s="2" t="s">
        <v>38</v>
      </c>
    </row>
    <row r="2" spans="1:3">
      <c r="A2" s="3" t="s">
        <v>181</v>
      </c>
    </row>
    <row r="3" spans="1:3">
      <c r="A3" s="4" t="s">
        <v>139</v>
      </c>
      <c r="B3" s="5" t="n">
        <v>69000</v>
      </c>
      <c r="C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38</v>
      </c>
    </row>
    <row r="2" spans="1:3">
      <c r="A2" s="4" t="s">
        <v>389</v>
      </c>
      <c r="B2" s="5" t="n">
        <v>7378605</v>
      </c>
      <c r="C2" s="5" t="n">
        <v>2069413</v>
      </c>
    </row>
    <row r="3" spans="1:3">
      <c r="A3" s="4" t="s">
        <v>390</v>
      </c>
      <c r="B3" s="6" t="n">
        <v>-84000</v>
      </c>
      <c r="C3" s="6" t="n">
        <v>-15000</v>
      </c>
    </row>
    <row r="4" spans="1:3">
      <c r="A4" s="4" t="s">
        <v>117</v>
      </c>
      <c r="B4" s="6" t="n">
        <v>7294605</v>
      </c>
      <c r="C4" s="6" t="n">
        <v>2054413</v>
      </c>
    </row>
    <row r="5" spans="1:3">
      <c r="A5" s="4" t="s">
        <v>391</v>
      </c>
    </row>
    <row r="6" spans="1:3">
      <c r="A6" s="4" t="s">
        <v>389</v>
      </c>
      <c r="B6" s="6" t="n">
        <v>7190412</v>
      </c>
      <c r="C6" s="6" t="n">
        <v>1672900</v>
      </c>
    </row>
    <row r="7" spans="1:3">
      <c r="A7" s="4" t="s">
        <v>392</v>
      </c>
    </row>
    <row r="8" spans="1:3">
      <c r="A8" s="4" t="s">
        <v>389</v>
      </c>
      <c r="B8" s="5" t="n">
        <v>188193</v>
      </c>
      <c r="C8" s="5" t="n">
        <v>3965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8</v>
      </c>
    </row>
    <row r="2" spans="1:3">
      <c r="A2" s="3" t="s">
        <v>172</v>
      </c>
    </row>
    <row r="3" spans="1:3">
      <c r="A3" s="4" t="s">
        <v>394</v>
      </c>
      <c r="B3" s="5" t="n">
        <v>1272372</v>
      </c>
      <c r="C3" s="5" t="n">
        <v>718984</v>
      </c>
    </row>
    <row r="4" spans="1:3">
      <c r="A4" s="4" t="s">
        <v>395</v>
      </c>
      <c r="B4" s="6" t="n">
        <v>206213</v>
      </c>
      <c r="C4" s="6" t="n">
        <v>69258</v>
      </c>
    </row>
    <row r="5" spans="1:3">
      <c r="A5" s="4" t="s">
        <v>396</v>
      </c>
      <c r="B5" s="6" t="n">
        <v>188193</v>
      </c>
      <c r="C5" s="6" t="n">
        <v>396513</v>
      </c>
    </row>
    <row r="6" spans="1:3">
      <c r="A6" s="4" t="s">
        <v>397</v>
      </c>
      <c r="B6" s="6" t="n">
        <v>1666778</v>
      </c>
      <c r="C6" s="6" t="n">
        <v>1184755</v>
      </c>
    </row>
    <row r="7" spans="1:3">
      <c r="A7" s="4" t="s">
        <v>398</v>
      </c>
      <c r="B7" s="6" t="n">
        <v>126026</v>
      </c>
      <c r="C7" s="6" t="n">
        <v>180627</v>
      </c>
    </row>
    <row r="8" spans="1:3">
      <c r="A8" s="4" t="s">
        <v>399</v>
      </c>
      <c r="B8" s="5" t="n">
        <v>126026</v>
      </c>
      <c r="C8" s="5" t="n">
        <v>1806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8</v>
      </c>
    </row>
    <row r="2" spans="1:3">
      <c r="A2" s="3" t="s">
        <v>401</v>
      </c>
    </row>
    <row r="3" spans="1:3">
      <c r="A3" s="4" t="s">
        <v>402</v>
      </c>
      <c r="B3" s="5" t="n">
        <v>4699855</v>
      </c>
      <c r="C3" s="5" t="n">
        <v>5870664</v>
      </c>
    </row>
    <row r="4" spans="1:3">
      <c r="A4" s="4" t="s">
        <v>403</v>
      </c>
      <c r="B4" s="6" t="n">
        <v>1409060</v>
      </c>
      <c r="C4" s="6" t="n">
        <v>1760940</v>
      </c>
    </row>
    <row r="5" spans="1:3">
      <c r="A5" s="4" t="s">
        <v>404</v>
      </c>
      <c r="B5" s="6" t="n">
        <v>6108915</v>
      </c>
      <c r="C5" s="6" t="n">
        <v>7631604</v>
      </c>
    </row>
    <row r="6" spans="1:3">
      <c r="A6" s="4" t="s">
        <v>405</v>
      </c>
      <c r="B6" s="6" t="n">
        <v>-5168782</v>
      </c>
      <c r="C6" s="6" t="n">
        <v>-7162505</v>
      </c>
    </row>
    <row r="7" spans="1:3">
      <c r="A7" s="4" t="s">
        <v>406</v>
      </c>
      <c r="B7" s="6" t="n">
        <v>940133</v>
      </c>
      <c r="C7" s="6" t="n">
        <v>469099</v>
      </c>
    </row>
    <row r="8" spans="1:3">
      <c r="A8" s="4" t="s">
        <v>407</v>
      </c>
      <c r="B8" s="6" t="n">
        <v>206213</v>
      </c>
      <c r="C8" s="6" t="n">
        <v>69258</v>
      </c>
    </row>
    <row r="9" spans="1:3">
      <c r="A9" s="4" t="s">
        <v>117</v>
      </c>
      <c r="B9" s="5" t="n">
        <v>1146346</v>
      </c>
      <c r="C9" s="5" t="n">
        <v>538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8</v>
      </c>
    </row>
    <row r="2" spans="1:3">
      <c r="A2" s="3" t="s">
        <v>401</v>
      </c>
    </row>
    <row r="3" spans="1:3">
      <c r="A3" s="4" t="s">
        <v>409</v>
      </c>
      <c r="B3" s="5" t="n">
        <v>1272372</v>
      </c>
      <c r="C3" s="5" t="n">
        <v>718984</v>
      </c>
    </row>
    <row r="4" spans="1:3">
      <c r="A4" s="4" t="s">
        <v>62</v>
      </c>
      <c r="B4" s="6" t="n">
        <v>-126026</v>
      </c>
      <c r="C4" s="6" t="n">
        <v>-180627</v>
      </c>
    </row>
    <row r="5" spans="1:3">
      <c r="A5" s="4" t="s">
        <v>117</v>
      </c>
      <c r="B5" s="5" t="n">
        <v>1146346</v>
      </c>
      <c r="C5" s="5" t="n">
        <v>538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0</v>
      </c>
      <c r="B1" s="2" t="s">
        <v>2</v>
      </c>
      <c r="C1" s="2" t="s">
        <v>38</v>
      </c>
    </row>
    <row r="2" spans="1:3">
      <c r="A2" s="3" t="s">
        <v>187</v>
      </c>
    </row>
    <row r="3" spans="1:3">
      <c r="A3" s="4" t="s">
        <v>56</v>
      </c>
      <c r="B3" s="5" t="n">
        <v>0</v>
      </c>
      <c r="C3" s="5" t="n">
        <v>2245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1</v>
      </c>
      <c r="B1" s="2" t="s">
        <v>2</v>
      </c>
      <c r="C1" s="2" t="s">
        <v>38</v>
      </c>
    </row>
    <row r="2" spans="1:3">
      <c r="A2" s="4" t="s">
        <v>412</v>
      </c>
      <c r="B2" s="5" t="n">
        <v>2412304</v>
      </c>
      <c r="C2" s="5" t="n">
        <v>2623571</v>
      </c>
    </row>
    <row r="3" spans="1:3">
      <c r="A3" s="4" t="s">
        <v>413</v>
      </c>
      <c r="B3" s="6" t="n">
        <v>-426254</v>
      </c>
      <c r="C3" s="6" t="n">
        <v>-410686</v>
      </c>
    </row>
    <row r="4" spans="1:3">
      <c r="A4" s="4" t="s">
        <v>414</v>
      </c>
      <c r="B4" s="6" t="n">
        <v>1966047</v>
      </c>
      <c r="C4" s="6" t="n">
        <v>2212885</v>
      </c>
    </row>
    <row r="5" spans="1:3">
      <c r="A5" s="4" t="s">
        <v>415</v>
      </c>
      <c r="B5" s="6" t="n">
        <v>-20003</v>
      </c>
      <c r="C5" s="6" t="n">
        <v>0</v>
      </c>
    </row>
    <row r="6" spans="1:3">
      <c r="A6" s="4" t="s">
        <v>416</v>
      </c>
      <c r="B6" s="6" t="n">
        <v>1966047</v>
      </c>
      <c r="C6" s="6" t="n">
        <v>2212885</v>
      </c>
    </row>
    <row r="7" spans="1:3">
      <c r="A7" s="4" t="s">
        <v>417</v>
      </c>
    </row>
    <row r="8" spans="1:3">
      <c r="A8" s="4" t="s">
        <v>412</v>
      </c>
      <c r="B8" s="6" t="n">
        <v>723230</v>
      </c>
      <c r="C8" s="6" t="n">
        <v>0</v>
      </c>
    </row>
    <row r="9" spans="1:3">
      <c r="A9" s="4" t="s">
        <v>418</v>
      </c>
    </row>
    <row r="10" spans="1:3">
      <c r="A10" s="4" t="s">
        <v>412</v>
      </c>
      <c r="B10" s="6" t="n">
        <v>153258</v>
      </c>
      <c r="C10" s="6" t="n">
        <v>0</v>
      </c>
    </row>
    <row r="11" spans="1:3">
      <c r="A11" s="4" t="s">
        <v>419</v>
      </c>
    </row>
    <row r="12" spans="1:3">
      <c r="A12" s="4" t="s">
        <v>412</v>
      </c>
      <c r="B12" s="6" t="n">
        <v>274476</v>
      </c>
      <c r="C12" s="6" t="n">
        <v>0</v>
      </c>
    </row>
    <row r="13" spans="1:3">
      <c r="A13" s="4" t="s">
        <v>420</v>
      </c>
    </row>
    <row r="14" spans="1:3">
      <c r="A14" s="4" t="s">
        <v>412</v>
      </c>
      <c r="B14" s="6" t="n">
        <v>244920</v>
      </c>
      <c r="C14" s="6" t="n">
        <v>0</v>
      </c>
    </row>
    <row r="15" spans="1:3">
      <c r="A15" s="4" t="s">
        <v>421</v>
      </c>
    </row>
    <row r="16" spans="1:3">
      <c r="A16" s="4" t="s">
        <v>412</v>
      </c>
      <c r="B16" s="6" t="n">
        <v>474464</v>
      </c>
      <c r="C16" s="6" t="n">
        <v>0</v>
      </c>
    </row>
    <row r="17" spans="1:3">
      <c r="A17" s="4" t="s">
        <v>422</v>
      </c>
    </row>
    <row r="18" spans="1:3">
      <c r="A18" s="4" t="s">
        <v>412</v>
      </c>
      <c r="B18" s="6" t="n">
        <v>110413</v>
      </c>
      <c r="C18" s="6" t="n">
        <v>139416</v>
      </c>
    </row>
    <row r="19" spans="1:3">
      <c r="A19" s="4" t="s">
        <v>423</v>
      </c>
    </row>
    <row r="20" spans="1:3">
      <c r="A20" s="4" t="s">
        <v>412</v>
      </c>
      <c r="B20" s="6" t="n">
        <v>333510</v>
      </c>
      <c r="C20" s="6" t="n">
        <v>389575</v>
      </c>
    </row>
    <row r="21" spans="1:3">
      <c r="A21" s="4" t="s">
        <v>424</v>
      </c>
    </row>
    <row r="22" spans="1:3">
      <c r="A22" s="4" t="s">
        <v>412</v>
      </c>
      <c r="B22" s="6" t="n">
        <v>98033</v>
      </c>
      <c r="C22" s="6" t="n">
        <v>120131</v>
      </c>
    </row>
    <row r="23" spans="1:3">
      <c r="A23" s="4" t="s">
        <v>425</v>
      </c>
    </row>
    <row r="24" spans="1:3">
      <c r="A24" s="4" t="s">
        <v>412</v>
      </c>
      <c r="B24" s="5" t="n">
        <v>0</v>
      </c>
      <c r="C24" s="5" t="n">
        <v>19744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26</v>
      </c>
      <c r="B1" s="2" t="s">
        <v>1</v>
      </c>
    </row>
    <row r="2" spans="1:3">
      <c r="B2" s="2" t="s">
        <v>2</v>
      </c>
      <c r="C2" s="2" t="s">
        <v>38</v>
      </c>
    </row>
    <row r="3" spans="1:3">
      <c r="A3" s="4" t="s">
        <v>417</v>
      </c>
    </row>
    <row r="4" spans="1:3">
      <c r="A4" s="4" t="s">
        <v>427</v>
      </c>
      <c r="B4" s="4" t="s">
        <v>428</v>
      </c>
      <c r="C4" s="4" t="s">
        <v>428</v>
      </c>
    </row>
    <row r="5" spans="1:3">
      <c r="A5" s="4" t="s">
        <v>429</v>
      </c>
      <c r="B5" s="5" t="n">
        <v>5869</v>
      </c>
      <c r="C5" s="5" t="n">
        <v>5869</v>
      </c>
    </row>
    <row r="6" spans="1:3">
      <c r="A6" s="4" t="s">
        <v>430</v>
      </c>
      <c r="B6" s="4" t="s">
        <v>431</v>
      </c>
      <c r="C6" s="4" t="s">
        <v>431</v>
      </c>
    </row>
    <row r="7" spans="1:3">
      <c r="A7" s="4" t="s">
        <v>418</v>
      </c>
    </row>
    <row r="8" spans="1:3">
      <c r="A8" s="4" t="s">
        <v>427</v>
      </c>
      <c r="B8" s="4" t="s">
        <v>432</v>
      </c>
      <c r="C8" s="4" t="s">
        <v>432</v>
      </c>
    </row>
    <row r="9" spans="1:3">
      <c r="A9" s="4" t="s">
        <v>429</v>
      </c>
      <c r="B9" s="5" t="n">
        <v>12070</v>
      </c>
      <c r="C9" s="5" t="n">
        <v>12070</v>
      </c>
    </row>
    <row r="10" spans="1:3">
      <c r="A10" s="4" t="s">
        <v>430</v>
      </c>
      <c r="B10" s="4" t="s">
        <v>433</v>
      </c>
      <c r="C10" s="4" t="s">
        <v>433</v>
      </c>
    </row>
    <row r="11" spans="1:3">
      <c r="A11" s="4" t="s">
        <v>419</v>
      </c>
    </row>
    <row r="12" spans="1:3">
      <c r="A12" s="4" t="s">
        <v>427</v>
      </c>
      <c r="B12" s="4" t="s">
        <v>434</v>
      </c>
      <c r="C12" s="4" t="s">
        <v>434</v>
      </c>
    </row>
    <row r="13" spans="1:3">
      <c r="A13" s="4" t="s">
        <v>429</v>
      </c>
      <c r="B13" s="5" t="n">
        <v>3293</v>
      </c>
      <c r="C13" s="5" t="n">
        <v>3293</v>
      </c>
    </row>
    <row r="14" spans="1:3">
      <c r="A14" s="4" t="s">
        <v>430</v>
      </c>
      <c r="B14" s="4" t="s">
        <v>431</v>
      </c>
      <c r="C14" s="4" t="s">
        <v>431</v>
      </c>
    </row>
    <row r="15" spans="1:3">
      <c r="A15" s="4" t="s">
        <v>420</v>
      </c>
    </row>
    <row r="16" spans="1:3">
      <c r="A16" s="4" t="s">
        <v>427</v>
      </c>
      <c r="B16" s="4" t="s">
        <v>435</v>
      </c>
      <c r="C16" s="4" t="s">
        <v>435</v>
      </c>
    </row>
    <row r="17" spans="1:3">
      <c r="A17" s="4" t="s">
        <v>429</v>
      </c>
      <c r="B17" s="5" t="n">
        <v>3677</v>
      </c>
      <c r="C17" s="5" t="n">
        <v>3677</v>
      </c>
    </row>
    <row r="18" spans="1:3">
      <c r="A18" s="4" t="s">
        <v>430</v>
      </c>
      <c r="B18" s="4" t="s">
        <v>436</v>
      </c>
      <c r="C18" s="4" t="s">
        <v>436</v>
      </c>
    </row>
    <row r="19" spans="1:3">
      <c r="A19" s="4" t="s">
        <v>421</v>
      </c>
    </row>
    <row r="20" spans="1:3">
      <c r="A20" s="4" t="s">
        <v>427</v>
      </c>
      <c r="B20" s="4" t="s">
        <v>434</v>
      </c>
      <c r="C20" s="4" t="s">
        <v>434</v>
      </c>
    </row>
    <row r="21" spans="1:3">
      <c r="A21" s="4" t="s">
        <v>429</v>
      </c>
      <c r="B21" s="5" t="n">
        <v>5598</v>
      </c>
      <c r="C21" s="5" t="n">
        <v>5598</v>
      </c>
    </row>
    <row r="22" spans="1:3">
      <c r="A22" s="4" t="s">
        <v>430</v>
      </c>
      <c r="B22" s="4" t="s">
        <v>437</v>
      </c>
      <c r="C22" s="4" t="s">
        <v>437</v>
      </c>
    </row>
    <row r="23" spans="1:3">
      <c r="A23" s="4" t="s">
        <v>438</v>
      </c>
    </row>
    <row r="24" spans="1:3">
      <c r="A24" s="4" t="s">
        <v>427</v>
      </c>
      <c r="B24" s="4" t="s">
        <v>439</v>
      </c>
    </row>
    <row r="25" spans="1:3">
      <c r="A25" s="4" t="s">
        <v>429</v>
      </c>
      <c r="B25" s="5" t="n">
        <v>2932</v>
      </c>
    </row>
    <row r="26" spans="1:3">
      <c r="A26" s="4" t="s">
        <v>430</v>
      </c>
      <c r="B26" s="4" t="s">
        <v>440</v>
      </c>
    </row>
    <row r="27" spans="1:3">
      <c r="A27" s="4" t="s">
        <v>423</v>
      </c>
    </row>
    <row r="28" spans="1:3">
      <c r="A28" s="4" t="s">
        <v>429</v>
      </c>
      <c r="B28" s="5" t="n">
        <v>8150</v>
      </c>
      <c r="C28" s="5" t="n">
        <v>8150</v>
      </c>
    </row>
    <row r="29" spans="1:3">
      <c r="A29" s="4" t="s">
        <v>430</v>
      </c>
      <c r="B29" s="4" t="s">
        <v>441</v>
      </c>
      <c r="C29" s="4" t="s">
        <v>441</v>
      </c>
    </row>
    <row r="30" spans="1:3">
      <c r="A30" s="4" t="s">
        <v>442</v>
      </c>
    </row>
    <row r="31" spans="1:3">
      <c r="A31" s="4" t="s">
        <v>443</v>
      </c>
      <c r="B31" s="4" t="s">
        <v>444</v>
      </c>
      <c r="C31" s="4" t="s">
        <v>444</v>
      </c>
    </row>
    <row r="32" spans="1:3">
      <c r="A32" s="4" t="s">
        <v>445</v>
      </c>
    </row>
    <row r="33" spans="1:3">
      <c r="A33" s="4" t="s">
        <v>443</v>
      </c>
      <c r="B33" s="4" t="s">
        <v>446</v>
      </c>
      <c r="C33" s="4" t="s">
        <v>446</v>
      </c>
    </row>
    <row r="34" spans="1:3">
      <c r="A34" s="4" t="s">
        <v>424</v>
      </c>
    </row>
    <row r="35" spans="1:3">
      <c r="A35" s="4" t="s">
        <v>427</v>
      </c>
      <c r="B35" s="4" t="s">
        <v>447</v>
      </c>
      <c r="C35" s="4" t="s">
        <v>447</v>
      </c>
    </row>
    <row r="36" spans="1:3">
      <c r="A36" s="4" t="s">
        <v>429</v>
      </c>
      <c r="B36" s="5" t="n">
        <v>2388</v>
      </c>
      <c r="C36" s="5" t="n">
        <v>2388</v>
      </c>
    </row>
    <row r="37" spans="1:3">
      <c r="A37" s="4" t="s">
        <v>430</v>
      </c>
      <c r="B37" s="4" t="s">
        <v>448</v>
      </c>
      <c r="C37" s="4" t="s">
        <v>448</v>
      </c>
    </row>
    <row r="38" spans="1:3">
      <c r="A38" s="4" t="s">
        <v>449</v>
      </c>
      <c r="B38" s="4" t="s">
        <v>344</v>
      </c>
      <c r="C38" s="4" t="s">
        <v>344</v>
      </c>
    </row>
    <row r="39" spans="1:3">
      <c r="A39" s="4" t="s">
        <v>450</v>
      </c>
    </row>
    <row r="40" spans="1:3">
      <c r="A40" s="4" t="s">
        <v>443</v>
      </c>
      <c r="B40" s="4" t="s">
        <v>451</v>
      </c>
      <c r="C40" s="4" t="s">
        <v>451</v>
      </c>
    </row>
    <row r="41" spans="1:3">
      <c r="A41" s="4" t="s">
        <v>452</v>
      </c>
    </row>
    <row r="42" spans="1:3">
      <c r="A42" s="4" t="s">
        <v>443</v>
      </c>
      <c r="B42" s="4" t="s">
        <v>447</v>
      </c>
      <c r="C42" s="4" t="s">
        <v>447</v>
      </c>
    </row>
    <row r="43" spans="1:3">
      <c r="A43" s="4" t="s">
        <v>422</v>
      </c>
    </row>
    <row r="44" spans="1:3">
      <c r="A44" s="4" t="s">
        <v>427</v>
      </c>
      <c r="C44" s="4" t="s">
        <v>439</v>
      </c>
    </row>
    <row r="45" spans="1:3">
      <c r="A45" s="4" t="s">
        <v>429</v>
      </c>
      <c r="C45" s="5" t="n">
        <v>2932</v>
      </c>
    </row>
    <row r="46" spans="1:3">
      <c r="A46" s="4" t="s">
        <v>430</v>
      </c>
      <c r="C46" s="4" t="s">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38</v>
      </c>
    </row>
    <row r="2" spans="1:3">
      <c r="A2" s="3" t="s">
        <v>190</v>
      </c>
    </row>
    <row r="3" spans="1:3">
      <c r="A3" s="4" t="s">
        <v>454</v>
      </c>
      <c r="B3" s="5" t="n">
        <v>426254</v>
      </c>
    </row>
    <row r="4" spans="1:3">
      <c r="A4" s="4" t="s">
        <v>455</v>
      </c>
      <c r="B4" s="6" t="n">
        <v>306504</v>
      </c>
    </row>
    <row r="5" spans="1:3">
      <c r="A5" s="4" t="s">
        <v>456</v>
      </c>
      <c r="B5" s="6" t="n">
        <v>304574</v>
      </c>
    </row>
    <row r="6" spans="1:3">
      <c r="A6" s="4" t="s">
        <v>457</v>
      </c>
      <c r="B6" s="6" t="n">
        <v>262008</v>
      </c>
    </row>
    <row r="7" spans="1:3">
      <c r="A7" s="4" t="s">
        <v>458</v>
      </c>
      <c r="B7" s="6" t="n">
        <v>213524</v>
      </c>
    </row>
    <row r="8" spans="1:3">
      <c r="A8" s="4" t="s">
        <v>459</v>
      </c>
      <c r="B8" s="6" t="n">
        <v>899440</v>
      </c>
    </row>
    <row r="9" spans="1:3">
      <c r="A9" s="4" t="s">
        <v>117</v>
      </c>
      <c r="B9" s="5" t="n">
        <v>2412304</v>
      </c>
      <c r="C9" s="5" t="n">
        <v>26235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60</v>
      </c>
      <c r="B1" s="2" t="s">
        <v>1</v>
      </c>
    </row>
    <row r="2" spans="1:3">
      <c r="B2" s="2" t="s">
        <v>2</v>
      </c>
      <c r="C2" s="2" t="s">
        <v>38</v>
      </c>
    </row>
    <row r="3" spans="1:3">
      <c r="A3" s="4" t="s">
        <v>461</v>
      </c>
      <c r="B3" s="5" t="n">
        <v>2100000</v>
      </c>
    </row>
    <row r="4" spans="1:3">
      <c r="A4" s="4" t="s">
        <v>65</v>
      </c>
      <c r="C4" s="5" t="n">
        <v>972524</v>
      </c>
    </row>
    <row r="5" spans="1:3">
      <c r="A5" s="4" t="s">
        <v>462</v>
      </c>
    </row>
    <row r="6" spans="1:3">
      <c r="A6" s="4" t="s">
        <v>461</v>
      </c>
      <c r="B6" s="6" t="n">
        <v>3000000</v>
      </c>
    </row>
    <row r="7" spans="1:3">
      <c r="A7" s="4" t="s">
        <v>65</v>
      </c>
      <c r="B7" s="6" t="n">
        <v>2663124</v>
      </c>
    </row>
    <row r="8" spans="1:3">
      <c r="A8" s="4" t="s">
        <v>463</v>
      </c>
    </row>
    <row r="9" spans="1:3">
      <c r="A9" s="4" t="s">
        <v>461</v>
      </c>
      <c r="B9" s="5" t="n">
        <v>2000000</v>
      </c>
    </row>
    <row r="10" spans="1:3">
      <c r="A10" s="4" t="s">
        <v>443</v>
      </c>
      <c r="B10" s="4" t="s">
        <v>464</v>
      </c>
    </row>
    <row r="11" spans="1:3">
      <c r="A11" s="4" t="s">
        <v>430</v>
      </c>
      <c r="B11" s="4" t="s">
        <v>465</v>
      </c>
    </row>
    <row r="12" spans="1:3">
      <c r="A12" s="4" t="s">
        <v>65</v>
      </c>
      <c r="B12" s="5" t="n">
        <v>510100</v>
      </c>
    </row>
    <row r="13" spans="1:3">
      <c r="A13" s="4" t="s">
        <v>466</v>
      </c>
      <c r="B13" s="4" t="s">
        <v>467</v>
      </c>
    </row>
    <row r="14" spans="1:3">
      <c r="A14" s="4" t="s">
        <v>468</v>
      </c>
    </row>
    <row r="15" spans="1:3">
      <c r="A15" s="4" t="s">
        <v>443</v>
      </c>
      <c r="B15" s="4" t="s">
        <v>469</v>
      </c>
    </row>
    <row r="16" spans="1:3">
      <c r="A16" s="4" t="s">
        <v>470</v>
      </c>
    </row>
    <row r="17" spans="1:3">
      <c r="A17" s="4" t="s">
        <v>443</v>
      </c>
      <c r="B17" s="4" t="s">
        <v>464</v>
      </c>
    </row>
    <row r="18" spans="1:3">
      <c r="A18" s="4" t="s">
        <v>430</v>
      </c>
      <c r="B18" s="4" t="s">
        <v>465</v>
      </c>
    </row>
    <row r="19" spans="1:3">
      <c r="A19" s="4" t="s">
        <v>471</v>
      </c>
      <c r="B19" s="4" t="s">
        <v>472</v>
      </c>
    </row>
    <row r="20" spans="1:3">
      <c r="A20" s="4" t="s">
        <v>466</v>
      </c>
      <c r="B20"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7"/>
    <col customWidth="1" max="5" min="5" width="12"/>
  </cols>
  <sheetData>
    <row r="1" spans="1:5">
      <c r="A1" s="1" t="s">
        <v>113</v>
      </c>
      <c r="B1" s="2" t="s">
        <v>114</v>
      </c>
      <c r="C1" s="2" t="s">
        <v>115</v>
      </c>
      <c r="D1" s="2" t="s">
        <v>116</v>
      </c>
      <c r="E1" s="2" t="s">
        <v>117</v>
      </c>
    </row>
    <row r="2" spans="1:5">
      <c r="A2" s="4" t="s">
        <v>118</v>
      </c>
      <c r="B2" s="5" t="n">
        <v>323</v>
      </c>
      <c r="C2" s="5" t="n">
        <v>552630</v>
      </c>
      <c r="D2" s="5" t="n">
        <v>3955942</v>
      </c>
      <c r="E2" s="5" t="n">
        <v>4508895</v>
      </c>
    </row>
    <row r="3" spans="1:5">
      <c r="A3" s="4" t="s">
        <v>119</v>
      </c>
      <c r="B3" s="6" t="n">
        <v>3234501</v>
      </c>
    </row>
    <row r="4" spans="1:5">
      <c r="A4" s="4" t="s">
        <v>120</v>
      </c>
      <c r="B4" s="5" t="n">
        <v>0</v>
      </c>
      <c r="C4" s="6" t="n">
        <v>0</v>
      </c>
      <c r="D4" s="6" t="n">
        <v>-493829</v>
      </c>
      <c r="E4" s="6" t="n">
        <v>-493829</v>
      </c>
    </row>
    <row r="5" spans="1:5">
      <c r="A5" s="4" t="s">
        <v>121</v>
      </c>
      <c r="B5" s="4" t="s">
        <v>122</v>
      </c>
      <c r="C5" s="4" t="s">
        <v>122</v>
      </c>
      <c r="D5" s="6" t="n">
        <v>1055972</v>
      </c>
      <c r="E5" s="6" t="n">
        <v>1055972</v>
      </c>
    </row>
    <row r="6" spans="1:5">
      <c r="A6" s="4" t="s">
        <v>123</v>
      </c>
      <c r="B6" s="5" t="n">
        <v>323</v>
      </c>
      <c r="C6" s="6" t="n">
        <v>552630</v>
      </c>
      <c r="D6" s="6" t="n">
        <v>4518085</v>
      </c>
      <c r="E6" s="6" t="n">
        <v>5071038</v>
      </c>
    </row>
    <row r="7" spans="1:5">
      <c r="A7" s="4" t="s">
        <v>124</v>
      </c>
      <c r="B7" s="6" t="n">
        <v>3234501</v>
      </c>
    </row>
    <row r="8" spans="1:5">
      <c r="A8" s="4" t="s">
        <v>120</v>
      </c>
      <c r="B8" s="5" t="n">
        <v>0</v>
      </c>
      <c r="C8" s="6" t="n">
        <v>0</v>
      </c>
      <c r="D8" s="6" t="n">
        <v>-486414</v>
      </c>
      <c r="E8" s="6" t="n">
        <v>-486414</v>
      </c>
    </row>
    <row r="9" spans="1:5">
      <c r="A9" s="4" t="s">
        <v>125</v>
      </c>
      <c r="B9" s="5" t="n">
        <v>42</v>
      </c>
      <c r="C9" s="6" t="n">
        <v>0</v>
      </c>
      <c r="D9" s="6" t="n">
        <v>0</v>
      </c>
      <c r="E9" s="6" t="n">
        <v>42</v>
      </c>
    </row>
    <row r="10" spans="1:5">
      <c r="A10" s="4" t="s">
        <v>126</v>
      </c>
      <c r="B10" s="6" t="n">
        <v>419450</v>
      </c>
    </row>
    <row r="11" spans="1:5">
      <c r="A11" s="4" t="s">
        <v>127</v>
      </c>
      <c r="B11" s="5" t="n">
        <v>182</v>
      </c>
      <c r="C11" s="6" t="n">
        <v>-129324</v>
      </c>
      <c r="D11" s="6" t="n">
        <v>0</v>
      </c>
      <c r="E11" s="6" t="n">
        <v>-129142</v>
      </c>
    </row>
    <row r="12" spans="1:5">
      <c r="A12" s="4" t="s">
        <v>128</v>
      </c>
      <c r="B12" s="6" t="n">
        <v>1820744</v>
      </c>
    </row>
    <row r="13" spans="1:5">
      <c r="A13" s="4" t="s">
        <v>129</v>
      </c>
      <c r="B13" s="5" t="n">
        <v>8</v>
      </c>
      <c r="C13" s="6" t="n">
        <v>-10976</v>
      </c>
      <c r="D13" s="6" t="n">
        <v>0</v>
      </c>
      <c r="E13" s="6" t="n">
        <v>-10968</v>
      </c>
    </row>
    <row r="14" spans="1:5">
      <c r="A14" s="4" t="s">
        <v>130</v>
      </c>
      <c r="B14" s="6" t="n">
        <v>81263</v>
      </c>
    </row>
    <row r="15" spans="1:5">
      <c r="A15" s="4" t="s">
        <v>131</v>
      </c>
      <c r="B15" s="5" t="n">
        <v>-26</v>
      </c>
      <c r="C15" s="6" t="n">
        <v>26</v>
      </c>
      <c r="D15" s="6" t="n">
        <v>0</v>
      </c>
      <c r="E15" s="6" t="n">
        <v>0</v>
      </c>
    </row>
    <row r="16" spans="1:5">
      <c r="A16" s="4" t="s">
        <v>132</v>
      </c>
      <c r="B16" s="6" t="n">
        <v>-257799</v>
      </c>
    </row>
    <row r="17" spans="1:5">
      <c r="A17" s="4" t="s">
        <v>121</v>
      </c>
      <c r="B17" s="4" t="s">
        <v>122</v>
      </c>
      <c r="C17" s="4" t="s">
        <v>122</v>
      </c>
      <c r="D17" s="6" t="n">
        <v>-427795</v>
      </c>
      <c r="E17" s="6" t="n">
        <v>-427795</v>
      </c>
    </row>
    <row r="18" spans="1:5">
      <c r="A18" s="4" t="s">
        <v>133</v>
      </c>
      <c r="B18" s="5" t="n">
        <v>529</v>
      </c>
      <c r="C18" s="5" t="n">
        <v>412356</v>
      </c>
      <c r="D18" s="5" t="n">
        <v>3603876</v>
      </c>
      <c r="E18" s="5" t="n">
        <v>4016761</v>
      </c>
    </row>
    <row r="19" spans="1:5">
      <c r="A19" s="4" t="s">
        <v>134</v>
      </c>
      <c r="B19" s="6" t="n">
        <v>52981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473</v>
      </c>
      <c r="B1" s="2" t="s">
        <v>1</v>
      </c>
    </row>
    <row r="2" spans="1:6">
      <c r="B2" s="2" t="s">
        <v>2</v>
      </c>
      <c r="C2" s="2" t="s">
        <v>38</v>
      </c>
      <c r="D2" s="2" t="s">
        <v>380</v>
      </c>
      <c r="E2" s="2" t="s">
        <v>474</v>
      </c>
      <c r="F2" s="2" t="s">
        <v>475</v>
      </c>
    </row>
    <row r="3" spans="1:6">
      <c r="A3" s="4" t="s">
        <v>476</v>
      </c>
      <c r="B3" s="5" t="n">
        <v>58605</v>
      </c>
      <c r="C3" s="5" t="n">
        <v>50087</v>
      </c>
    </row>
    <row r="4" spans="1:6">
      <c r="A4" s="4" t="s">
        <v>477</v>
      </c>
    </row>
    <row r="5" spans="1:6">
      <c r="A5" s="4" t="s">
        <v>478</v>
      </c>
      <c r="B5" s="4" t="s">
        <v>479</v>
      </c>
      <c r="E5" s="4" t="s">
        <v>480</v>
      </c>
      <c r="F5" s="4" t="s">
        <v>479</v>
      </c>
    </row>
    <row r="6" spans="1:6">
      <c r="A6" s="4" t="s">
        <v>476</v>
      </c>
      <c r="E6" s="5" t="n">
        <v>2500</v>
      </c>
    </row>
    <row r="7" spans="1:6">
      <c r="A7" s="4" t="s">
        <v>481</v>
      </c>
    </row>
    <row r="8" spans="1:6">
      <c r="A8" s="4" t="s">
        <v>478</v>
      </c>
      <c r="E8" s="4" t="s">
        <v>480</v>
      </c>
    </row>
    <row r="9" spans="1:6">
      <c r="A9" s="4" t="s">
        <v>476</v>
      </c>
      <c r="E9" s="5" t="n">
        <v>2500</v>
      </c>
    </row>
    <row r="10" spans="1:6">
      <c r="A10" s="4" t="s">
        <v>482</v>
      </c>
      <c r="E10" s="4" t="s">
        <v>483</v>
      </c>
    </row>
    <row r="11" spans="1:6">
      <c r="A11" s="4" t="s">
        <v>484</v>
      </c>
    </row>
    <row r="12" spans="1:6">
      <c r="A12" s="4" t="s">
        <v>478</v>
      </c>
      <c r="B12" s="4" t="s">
        <v>479</v>
      </c>
      <c r="C12" s="4" t="s">
        <v>349</v>
      </c>
      <c r="D12" s="4" t="s">
        <v>349</v>
      </c>
    </row>
    <row r="13" spans="1:6">
      <c r="A13" s="4" t="s">
        <v>476</v>
      </c>
      <c r="B13" s="5" t="n">
        <v>45832</v>
      </c>
      <c r="C13" s="5" t="n">
        <v>26000</v>
      </c>
      <c r="D13" s="5" t="n">
        <v>3500</v>
      </c>
    </row>
    <row r="14" spans="1:6">
      <c r="A14" s="4" t="s">
        <v>482</v>
      </c>
      <c r="D14" s="4" t="s">
        <v>483</v>
      </c>
    </row>
    <row r="15" spans="1:6">
      <c r="A15" s="4" t="s">
        <v>485</v>
      </c>
    </row>
    <row r="16" spans="1:6">
      <c r="A16" s="4" t="s">
        <v>476</v>
      </c>
      <c r="B16" s="5" t="n">
        <v>384536</v>
      </c>
      <c r="C16" s="5" t="n">
        <v>19344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86</v>
      </c>
      <c r="B1" s="2" t="s">
        <v>487</v>
      </c>
    </row>
    <row r="2" spans="1:2">
      <c r="A2" s="3" t="s">
        <v>195</v>
      </c>
    </row>
    <row r="3" spans="1:2">
      <c r="A3" s="4" t="s">
        <v>454</v>
      </c>
      <c r="B3" s="5" t="n">
        <v>80806</v>
      </c>
    </row>
    <row r="4" spans="1:2">
      <c r="A4" s="4" t="s">
        <v>455</v>
      </c>
      <c r="B4" s="6" t="n">
        <v>54201</v>
      </c>
    </row>
    <row r="5" spans="1:2">
      <c r="A5" s="4" t="s">
        <v>456</v>
      </c>
      <c r="B5" s="6" t="n">
        <v>35236</v>
      </c>
    </row>
    <row r="6" spans="1:2">
      <c r="A6" s="4" t="s">
        <v>457</v>
      </c>
      <c r="B6" s="6" t="n">
        <v>35371</v>
      </c>
    </row>
    <row r="7" spans="1:2">
      <c r="A7" s="4" t="s">
        <v>458</v>
      </c>
      <c r="B7" s="6" t="n">
        <v>35508</v>
      </c>
    </row>
    <row r="8" spans="1:2">
      <c r="A8" s="4" t="s">
        <v>459</v>
      </c>
      <c r="B8" s="6" t="n">
        <v>483777</v>
      </c>
    </row>
    <row r="9" spans="1:2">
      <c r="A9" s="4" t="s">
        <v>488</v>
      </c>
      <c r="B9" s="5" t="n">
        <v>7248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9</v>
      </c>
      <c r="B1" s="2" t="s">
        <v>490</v>
      </c>
      <c r="C1" s="2" t="s">
        <v>2</v>
      </c>
    </row>
    <row r="2" spans="1:3">
      <c r="A2" s="4" t="s">
        <v>307</v>
      </c>
      <c r="C2" s="4" t="s">
        <v>122</v>
      </c>
    </row>
    <row r="3" spans="1:3">
      <c r="A3" s="4" t="s">
        <v>491</v>
      </c>
    </row>
    <row r="4" spans="1:3">
      <c r="A4" s="4" t="s">
        <v>492</v>
      </c>
      <c r="B4" s="5" t="n">
        <v>15000000</v>
      </c>
    </row>
    <row r="5" spans="1:3">
      <c r="A5" s="4" t="s">
        <v>307</v>
      </c>
      <c r="B5" s="6" t="n">
        <v>81263</v>
      </c>
    </row>
    <row r="6" spans="1:3">
      <c r="A6" s="4" t="s">
        <v>493</v>
      </c>
      <c r="B6" s="8" t="n">
        <v>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4</v>
      </c>
      <c r="B1" s="2" t="s">
        <v>1</v>
      </c>
    </row>
    <row r="2" spans="1:2">
      <c r="B2" s="2" t="s">
        <v>2</v>
      </c>
    </row>
    <row r="3" spans="1:2">
      <c r="A3" s="3" t="s">
        <v>201</v>
      </c>
    </row>
    <row r="4" spans="1:2">
      <c r="A4" s="4" t="s">
        <v>495</v>
      </c>
      <c r="B4"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7</v>
      </c>
      <c r="B1" s="2" t="s">
        <v>2</v>
      </c>
      <c r="C1" s="2" t="s">
        <v>38</v>
      </c>
    </row>
    <row r="2" spans="1:3">
      <c r="A2" s="4" t="s">
        <v>117</v>
      </c>
      <c r="B2" s="5" t="n">
        <v>1755183</v>
      </c>
      <c r="C2" s="5" t="n">
        <v>1378130</v>
      </c>
    </row>
    <row r="3" spans="1:3">
      <c r="A3" s="4" t="s">
        <v>498</v>
      </c>
    </row>
    <row r="4" spans="1:3">
      <c r="A4" s="4" t="s">
        <v>117</v>
      </c>
      <c r="B4" s="6" t="n">
        <v>374020</v>
      </c>
      <c r="C4" s="6" t="n">
        <v>300962</v>
      </c>
    </row>
    <row r="5" spans="1:3">
      <c r="A5" s="4" t="s">
        <v>499</v>
      </c>
    </row>
    <row r="6" spans="1:3">
      <c r="A6" s="4" t="s">
        <v>117</v>
      </c>
      <c r="B6" s="6" t="n">
        <v>1192831</v>
      </c>
      <c r="C6" s="6" t="n">
        <v>930961</v>
      </c>
    </row>
    <row r="7" spans="1:3">
      <c r="A7" s="4" t="s">
        <v>500</v>
      </c>
    </row>
    <row r="8" spans="1:3">
      <c r="A8" s="4" t="s">
        <v>117</v>
      </c>
      <c r="B8" s="6" t="n">
        <v>131982</v>
      </c>
      <c r="C8" s="6" t="n">
        <v>97316</v>
      </c>
    </row>
    <row r="9" spans="1:3">
      <c r="A9" s="4" t="s">
        <v>501</v>
      </c>
    </row>
    <row r="10" spans="1:3">
      <c r="A10" s="4" t="s">
        <v>117</v>
      </c>
      <c r="B10" s="6" t="n">
        <v>17829</v>
      </c>
      <c r="C10" s="6" t="n">
        <v>11637</v>
      </c>
    </row>
    <row r="11" spans="1:3">
      <c r="A11" s="4" t="s">
        <v>502</v>
      </c>
    </row>
    <row r="12" spans="1:3">
      <c r="A12" s="4" t="s">
        <v>117</v>
      </c>
      <c r="B12" s="5" t="n">
        <v>38521</v>
      </c>
      <c r="C12" s="5" t="n">
        <v>372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3</v>
      </c>
      <c r="B1" s="2" t="s">
        <v>1</v>
      </c>
    </row>
    <row r="2" spans="1:3">
      <c r="B2" s="2" t="s">
        <v>2</v>
      </c>
      <c r="C2" s="2" t="s">
        <v>38</v>
      </c>
    </row>
    <row r="3" spans="1:3">
      <c r="A3" s="4" t="s">
        <v>504</v>
      </c>
      <c r="B3" s="5" t="n">
        <v>131982</v>
      </c>
      <c r="C3" s="5" t="n">
        <v>97316</v>
      </c>
    </row>
    <row r="4" spans="1:3">
      <c r="A4" s="4" t="s">
        <v>505</v>
      </c>
      <c r="B4" s="4" t="s">
        <v>506</v>
      </c>
    </row>
    <row r="5" spans="1:3">
      <c r="A5" s="4" t="s">
        <v>507</v>
      </c>
    </row>
    <row r="6" spans="1:3">
      <c r="A6" s="4" t="s">
        <v>504</v>
      </c>
      <c r="B6" s="5" t="n">
        <v>131982</v>
      </c>
      <c r="C6" s="5" t="n">
        <v>97316</v>
      </c>
    </row>
    <row r="7" spans="1:3">
      <c r="A7" s="4" t="s">
        <v>508</v>
      </c>
      <c r="B7" s="4" t="s">
        <v>509</v>
      </c>
      <c r="C7" s="4" t="s">
        <v>509</v>
      </c>
    </row>
    <row r="8" spans="1:3">
      <c r="A8" s="4" t="s">
        <v>510</v>
      </c>
      <c r="B8" s="4" t="s">
        <v>511</v>
      </c>
      <c r="C8" s="4" t="s">
        <v>512</v>
      </c>
    </row>
    <row r="9" spans="1:3">
      <c r="A9" s="4" t="s">
        <v>513</v>
      </c>
      <c r="B9" s="4" t="s">
        <v>514</v>
      </c>
    </row>
    <row r="10" spans="1:3">
      <c r="A10" s="4" t="s">
        <v>515</v>
      </c>
      <c r="B10" s="4" t="s">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80"/>
  </cols>
  <sheetData>
    <row r="1" spans="1:3">
      <c r="A1" s="1" t="s">
        <v>516</v>
      </c>
      <c r="B1" s="2" t="s">
        <v>306</v>
      </c>
      <c r="C1" s="2" t="s">
        <v>2</v>
      </c>
    </row>
    <row r="2" spans="1:3">
      <c r="A2" s="4" t="s">
        <v>108</v>
      </c>
      <c r="C2" s="5" t="n">
        <v>1104840</v>
      </c>
    </row>
    <row r="3" spans="1:3">
      <c r="A3" s="4" t="s">
        <v>71</v>
      </c>
      <c r="C3" s="6" t="n">
        <v>1506362</v>
      </c>
    </row>
    <row r="4" spans="1:3">
      <c r="A4" s="4" t="s">
        <v>517</v>
      </c>
      <c r="B4" s="4" t="s">
        <v>518</v>
      </c>
    </row>
    <row r="5" spans="1:3">
      <c r="A5" s="4" t="s">
        <v>519</v>
      </c>
      <c r="C5" s="5" t="n">
        <v>1840000</v>
      </c>
    </row>
    <row r="6" spans="1:3">
      <c r="A6" s="4" t="s">
        <v>520</v>
      </c>
      <c r="C6" s="4" t="s">
        <v>521</v>
      </c>
    </row>
    <row r="7" spans="1:3">
      <c r="A7" s="4" t="s">
        <v>522</v>
      </c>
    </row>
    <row r="8" spans="1:3">
      <c r="A8" s="4" t="s">
        <v>519</v>
      </c>
      <c r="C8" s="5" t="n">
        <v>1195000</v>
      </c>
    </row>
    <row r="9" spans="1:3">
      <c r="A9" s="4" t="s">
        <v>523</v>
      </c>
    </row>
    <row r="10" spans="1:3">
      <c r="A10" s="4" t="s">
        <v>519</v>
      </c>
      <c r="C10" s="5" t="n">
        <v>64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8</v>
      </c>
    </row>
    <row r="3" spans="1:3">
      <c r="A3" s="3" t="s">
        <v>204</v>
      </c>
    </row>
    <row r="4" spans="1:3">
      <c r="A4" s="4" t="s">
        <v>525</v>
      </c>
      <c r="B4" s="5" t="n">
        <v>0</v>
      </c>
      <c r="C4" s="5" t="n">
        <v>0</v>
      </c>
    </row>
    <row r="5" spans="1:3">
      <c r="A5" s="4" t="s">
        <v>526</v>
      </c>
      <c r="B5" s="6" t="n">
        <v>6359</v>
      </c>
      <c r="C5" s="6" t="n">
        <v>250</v>
      </c>
    </row>
    <row r="6" spans="1:3">
      <c r="A6" s="4" t="s">
        <v>527</v>
      </c>
      <c r="B6" s="6" t="n">
        <v>6359</v>
      </c>
      <c r="C6" s="6" t="n">
        <v>250</v>
      </c>
    </row>
    <row r="7" spans="1:3">
      <c r="A7" s="4" t="s">
        <v>528</v>
      </c>
      <c r="B7" s="6" t="n">
        <v>751432</v>
      </c>
      <c r="C7" s="6" t="n">
        <v>0</v>
      </c>
    </row>
    <row r="8" spans="1:3">
      <c r="A8" s="4" t="s">
        <v>529</v>
      </c>
      <c r="B8" s="6" t="n">
        <v>347049</v>
      </c>
      <c r="C8" s="6" t="n">
        <v>0</v>
      </c>
    </row>
    <row r="9" spans="1:3">
      <c r="A9" s="4" t="s">
        <v>530</v>
      </c>
      <c r="B9" s="6" t="n">
        <v>1098481</v>
      </c>
      <c r="C9" s="6" t="n">
        <v>0</v>
      </c>
    </row>
    <row r="10" spans="1:3">
      <c r="A10" s="4" t="s">
        <v>105</v>
      </c>
      <c r="B10" s="5" t="n">
        <v>1104840</v>
      </c>
      <c r="C10" s="5" t="n">
        <v>2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8</v>
      </c>
    </row>
    <row r="2" spans="1:3">
      <c r="A2" s="3" t="s">
        <v>204</v>
      </c>
    </row>
    <row r="3" spans="1:3">
      <c r="A3" s="4" t="s">
        <v>532</v>
      </c>
      <c r="B3" s="5" t="n">
        <v>4157</v>
      </c>
      <c r="C3" s="5" t="n">
        <v>0</v>
      </c>
    </row>
    <row r="4" spans="1:3">
      <c r="A4" s="4" t="s">
        <v>533</v>
      </c>
      <c r="B4" s="6" t="n">
        <v>421940</v>
      </c>
      <c r="C4" s="6" t="n">
        <v>0</v>
      </c>
    </row>
    <row r="5" spans="1:3">
      <c r="A5" s="4" t="s">
        <v>534</v>
      </c>
      <c r="B5" s="6" t="n">
        <v>426097</v>
      </c>
      <c r="C5" s="6" t="n">
        <v>0</v>
      </c>
    </row>
    <row r="6" spans="1:3">
      <c r="A6" s="4" t="s">
        <v>535</v>
      </c>
      <c r="B6" s="6" t="n">
        <v>-1524578</v>
      </c>
      <c r="C6" s="6" t="n">
        <v>0</v>
      </c>
    </row>
    <row r="7" spans="1:3">
      <c r="A7" s="4" t="s">
        <v>536</v>
      </c>
      <c r="B7" s="6" t="n">
        <v>-1524578</v>
      </c>
      <c r="C7" s="6" t="n">
        <v>0</v>
      </c>
    </row>
    <row r="8" spans="1:3">
      <c r="A8" s="4" t="s">
        <v>537</v>
      </c>
      <c r="B8" s="5" t="n">
        <v>-1098481</v>
      </c>
      <c r="C8"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8</v>
      </c>
    </row>
    <row r="3" spans="1:3">
      <c r="A3" s="3" t="s">
        <v>204</v>
      </c>
    </row>
    <row r="4" spans="1:3">
      <c r="A4" s="4" t="s">
        <v>539</v>
      </c>
      <c r="B4" s="5" t="n">
        <v>142179</v>
      </c>
      <c r="C4" s="5" t="n">
        <v>221754</v>
      </c>
    </row>
    <row r="5" spans="1:3">
      <c r="A5" s="4" t="s">
        <v>540</v>
      </c>
      <c r="B5" s="6" t="n">
        <v>2049</v>
      </c>
      <c r="C5" s="4" t="s">
        <v>122</v>
      </c>
    </row>
    <row r="6" spans="1:3">
      <c r="A6" s="4" t="s">
        <v>541</v>
      </c>
      <c r="B6" s="6" t="n">
        <v>1134772</v>
      </c>
      <c r="C6" s="4" t="s">
        <v>122</v>
      </c>
    </row>
    <row r="7" spans="1:3">
      <c r="A7" s="4" t="s">
        <v>542</v>
      </c>
      <c r="B7" s="6" t="n">
        <v>-220005</v>
      </c>
      <c r="C7" s="6" t="n">
        <v>-221702</v>
      </c>
    </row>
    <row r="8" spans="1:3">
      <c r="A8" s="4" t="s">
        <v>543</v>
      </c>
      <c r="B8" s="6" t="n">
        <v>45845</v>
      </c>
      <c r="C8" s="6" t="n">
        <v>198</v>
      </c>
    </row>
    <row r="9" spans="1:3">
      <c r="A9" s="4" t="s">
        <v>105</v>
      </c>
      <c r="B9" s="5" t="n">
        <v>1104840</v>
      </c>
      <c r="C9" s="5" t="n">
        <v>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8</v>
      </c>
    </row>
    <row r="3" spans="1:3">
      <c r="A3" s="3" t="s">
        <v>136</v>
      </c>
    </row>
    <row r="4" spans="1:3">
      <c r="A4" s="4" t="s">
        <v>106</v>
      </c>
      <c r="B4" s="5" t="n">
        <v>-427795</v>
      </c>
      <c r="C4" s="5" t="n">
        <v>1055972</v>
      </c>
    </row>
    <row r="5" spans="1:3">
      <c r="A5" s="3" t="s">
        <v>137</v>
      </c>
    </row>
    <row r="6" spans="1:3">
      <c r="A6" s="4" t="s">
        <v>138</v>
      </c>
      <c r="B6" s="6" t="n">
        <v>621233</v>
      </c>
      <c r="C6" s="6" t="n">
        <v>537484</v>
      </c>
    </row>
    <row r="7" spans="1:3">
      <c r="A7" s="4" t="s">
        <v>139</v>
      </c>
      <c r="B7" s="6" t="n">
        <v>69000</v>
      </c>
      <c r="C7" s="6" t="n">
        <v>0</v>
      </c>
    </row>
    <row r="8" spans="1:3">
      <c r="A8" s="4" t="s">
        <v>140</v>
      </c>
      <c r="B8" s="6" t="n">
        <v>1544</v>
      </c>
      <c r="C8" s="6" t="n">
        <v>0</v>
      </c>
    </row>
    <row r="9" spans="1:3">
      <c r="A9" s="4" t="s">
        <v>141</v>
      </c>
      <c r="B9" s="6" t="n">
        <v>1098481</v>
      </c>
      <c r="C9" s="6" t="n">
        <v>0</v>
      </c>
    </row>
    <row r="10" spans="1:3">
      <c r="A10" s="3" t="s">
        <v>142</v>
      </c>
    </row>
    <row r="11" spans="1:3">
      <c r="A11" s="4" t="s">
        <v>143</v>
      </c>
      <c r="B11" s="6" t="n">
        <v>-5309192</v>
      </c>
      <c r="C11" s="6" t="n">
        <v>1071945</v>
      </c>
    </row>
    <row r="12" spans="1:3">
      <c r="A12" s="4" t="s">
        <v>144</v>
      </c>
      <c r="B12" s="6" t="n">
        <v>-201326</v>
      </c>
      <c r="C12" s="6" t="n">
        <v>0</v>
      </c>
    </row>
    <row r="13" spans="1:3">
      <c r="A13" s="4" t="s">
        <v>42</v>
      </c>
      <c r="B13" s="6" t="n">
        <v>-553388</v>
      </c>
      <c r="C13" s="6" t="n">
        <v>-314885</v>
      </c>
    </row>
    <row r="14" spans="1:3">
      <c r="A14" s="4" t="s">
        <v>145</v>
      </c>
      <c r="B14" s="6" t="n">
        <v>2778732</v>
      </c>
      <c r="C14" s="6" t="n">
        <v>-707687</v>
      </c>
    </row>
    <row r="15" spans="1:3">
      <c r="A15" s="4" t="s">
        <v>61</v>
      </c>
      <c r="B15" s="6" t="n">
        <v>-117249</v>
      </c>
      <c r="C15" s="6" t="n">
        <v>-87677</v>
      </c>
    </row>
    <row r="16" spans="1:3">
      <c r="A16" s="4" t="s">
        <v>62</v>
      </c>
      <c r="B16" s="6" t="n">
        <v>-54601</v>
      </c>
      <c r="C16" s="6" t="n">
        <v>-73556</v>
      </c>
    </row>
    <row r="17" spans="1:3">
      <c r="A17" s="4" t="s">
        <v>63</v>
      </c>
      <c r="B17" s="6" t="n">
        <v>-9128</v>
      </c>
      <c r="C17" s="6" t="n">
        <v>9128</v>
      </c>
    </row>
    <row r="18" spans="1:3">
      <c r="A18" s="4" t="s">
        <v>146</v>
      </c>
      <c r="B18" s="6" t="n">
        <v>-27005</v>
      </c>
      <c r="C18" s="6" t="n">
        <v>143768</v>
      </c>
    </row>
    <row r="19" spans="1:3">
      <c r="A19" s="4" t="s">
        <v>147</v>
      </c>
      <c r="B19" s="6" t="n">
        <v>-2130694</v>
      </c>
      <c r="C19" s="6" t="n">
        <v>1634492</v>
      </c>
    </row>
    <row r="20" spans="1:3">
      <c r="A20" s="3" t="s">
        <v>148</v>
      </c>
    </row>
    <row r="21" spans="1:3">
      <c r="A21" s="4" t="s">
        <v>149</v>
      </c>
      <c r="B21" s="6" t="n">
        <v>-39612</v>
      </c>
      <c r="C21" s="6" t="n">
        <v>-2729089</v>
      </c>
    </row>
    <row r="22" spans="1:3">
      <c r="A22" s="4" t="s">
        <v>56</v>
      </c>
      <c r="B22" s="6" t="n">
        <v>224530</v>
      </c>
      <c r="C22" s="6" t="n">
        <v>-83897</v>
      </c>
    </row>
    <row r="23" spans="1:3">
      <c r="A23" s="4" t="s">
        <v>150</v>
      </c>
      <c r="B23" s="6" t="n">
        <v>-129142</v>
      </c>
      <c r="C23" s="6" t="n">
        <v>0</v>
      </c>
    </row>
    <row r="24" spans="1:3">
      <c r="A24" s="4" t="s">
        <v>151</v>
      </c>
      <c r="B24" s="6" t="n">
        <v>-60052</v>
      </c>
      <c r="C24" s="6" t="n">
        <v>-44823</v>
      </c>
    </row>
    <row r="25" spans="1:3">
      <c r="A25" s="4" t="s">
        <v>152</v>
      </c>
      <c r="B25" s="6" t="n">
        <v>-4276</v>
      </c>
      <c r="C25" s="6" t="n">
        <v>-2857809</v>
      </c>
    </row>
    <row r="26" spans="1:3">
      <c r="A26" s="3" t="s">
        <v>153</v>
      </c>
    </row>
    <row r="27" spans="1:3">
      <c r="A27" s="4" t="s">
        <v>154</v>
      </c>
      <c r="B27" s="6" t="n">
        <v>2212517</v>
      </c>
      <c r="C27" s="6" t="n">
        <v>972524</v>
      </c>
    </row>
    <row r="28" spans="1:3">
      <c r="A28" s="4" t="s">
        <v>155</v>
      </c>
      <c r="B28" s="6" t="n">
        <v>9338</v>
      </c>
      <c r="C28" s="6" t="n">
        <v>930395</v>
      </c>
    </row>
    <row r="29" spans="1:3">
      <c r="A29" s="4" t="s">
        <v>156</v>
      </c>
      <c r="B29" s="6" t="n">
        <v>-21547</v>
      </c>
      <c r="C29" s="6" t="n">
        <v>0</v>
      </c>
    </row>
    <row r="30" spans="1:3">
      <c r="A30" s="4" t="s">
        <v>157</v>
      </c>
      <c r="B30" s="6" t="n">
        <v>-347356</v>
      </c>
      <c r="C30" s="6" t="n">
        <v>-387622</v>
      </c>
    </row>
    <row r="31" spans="1:3">
      <c r="A31" s="4" t="s">
        <v>64</v>
      </c>
      <c r="B31" s="6" t="n">
        <v>295299</v>
      </c>
      <c r="C31" s="6" t="n">
        <v>-245715</v>
      </c>
    </row>
    <row r="32" spans="1:3">
      <c r="A32" s="4" t="s">
        <v>158</v>
      </c>
      <c r="B32" s="6" t="n">
        <v>-10968</v>
      </c>
      <c r="C32" s="6" t="n">
        <v>0</v>
      </c>
    </row>
    <row r="33" spans="1:3">
      <c r="A33" s="4" t="s">
        <v>159</v>
      </c>
      <c r="B33" s="6" t="n">
        <v>-219600</v>
      </c>
      <c r="C33" s="6" t="n">
        <v>-493829</v>
      </c>
    </row>
    <row r="34" spans="1:3">
      <c r="A34" s="4" t="s">
        <v>160</v>
      </c>
      <c r="B34" s="6" t="n">
        <v>1917683</v>
      </c>
      <c r="C34" s="6" t="n">
        <v>775753</v>
      </c>
    </row>
    <row r="35" spans="1:3">
      <c r="A35" s="4" t="s">
        <v>161</v>
      </c>
      <c r="B35" s="6" t="n">
        <v>-217287</v>
      </c>
      <c r="C35" s="6" t="n">
        <v>-447564</v>
      </c>
    </row>
    <row r="36" spans="1:3">
      <c r="A36" s="4" t="s">
        <v>162</v>
      </c>
      <c r="B36" s="6" t="n">
        <v>313217</v>
      </c>
      <c r="C36" s="6" t="n">
        <v>760781</v>
      </c>
    </row>
    <row r="37" spans="1:3">
      <c r="A37" s="4" t="s">
        <v>163</v>
      </c>
      <c r="B37" s="6" t="n">
        <v>95930</v>
      </c>
      <c r="C37" s="6" t="n">
        <v>313217</v>
      </c>
    </row>
    <row r="38" spans="1:3">
      <c r="A38" s="3" t="s">
        <v>164</v>
      </c>
    </row>
    <row r="39" spans="1:3">
      <c r="A39" s="4" t="s">
        <v>165</v>
      </c>
      <c r="B39" s="6" t="n">
        <v>244068</v>
      </c>
      <c r="C39" s="6" t="n">
        <v>134810</v>
      </c>
    </row>
    <row r="40" spans="1:3">
      <c r="A40" s="4" t="s">
        <v>166</v>
      </c>
      <c r="B40" s="6" t="n">
        <v>5859</v>
      </c>
      <c r="C40" s="6" t="n">
        <v>250</v>
      </c>
    </row>
    <row r="41" spans="1:3">
      <c r="A41" s="3" t="s">
        <v>167</v>
      </c>
    </row>
    <row r="42" spans="1:3">
      <c r="A42" s="4" t="s">
        <v>168</v>
      </c>
      <c r="B42" s="6" t="n">
        <v>126793</v>
      </c>
      <c r="C42" s="6" t="n">
        <v>189563</v>
      </c>
    </row>
    <row r="43" spans="1:3">
      <c r="A43" s="4" t="s">
        <v>169</v>
      </c>
      <c r="B43" s="6" t="n">
        <v>8</v>
      </c>
      <c r="C43" s="6" t="n">
        <v>0</v>
      </c>
    </row>
    <row r="44" spans="1:3">
      <c r="A44" s="4" t="s">
        <v>170</v>
      </c>
      <c r="B44" s="5" t="n">
        <v>266814</v>
      </c>
      <c r="C44"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44</v>
      </c>
      <c r="B1" s="2" t="s">
        <v>1</v>
      </c>
    </row>
    <row r="2" spans="1:3">
      <c r="B2" s="2" t="s">
        <v>2</v>
      </c>
      <c r="C2" s="2" t="s">
        <v>38</v>
      </c>
    </row>
    <row r="3" spans="1:3">
      <c r="A3" s="4" t="s">
        <v>545</v>
      </c>
      <c r="B3" s="5" t="n">
        <v>174891</v>
      </c>
      <c r="C3" s="5" t="n">
        <v>117528</v>
      </c>
    </row>
    <row r="4" spans="1:3">
      <c r="A4" s="4" t="s">
        <v>55</v>
      </c>
      <c r="B4" s="5" t="n">
        <v>140875</v>
      </c>
      <c r="C4" s="5" t="n">
        <v>80823</v>
      </c>
    </row>
    <row r="5" spans="1:3">
      <c r="A5" s="4" t="s">
        <v>546</v>
      </c>
      <c r="B5" s="4" t="s">
        <v>547</v>
      </c>
    </row>
    <row r="6" spans="1:3">
      <c r="A6" s="4" t="s">
        <v>548</v>
      </c>
      <c r="B6" s="5" t="n">
        <v>36000</v>
      </c>
    </row>
    <row r="7" spans="1:3">
      <c r="A7" s="4" t="s">
        <v>549</v>
      </c>
      <c r="B7" s="5" t="n">
        <v>35900</v>
      </c>
    </row>
    <row r="8" spans="1:3">
      <c r="A8" s="4" t="s">
        <v>550</v>
      </c>
      <c r="B8" s="5" t="n">
        <v>100</v>
      </c>
    </row>
    <row r="9" spans="1:3">
      <c r="A9" s="4" t="s">
        <v>551</v>
      </c>
    </row>
    <row r="10" spans="1:3">
      <c r="A10" s="4" t="s">
        <v>55</v>
      </c>
      <c r="B10" s="5" t="n">
        <v>100000</v>
      </c>
    </row>
    <row r="11" spans="1:3">
      <c r="A11" s="4" t="s">
        <v>552</v>
      </c>
    </row>
    <row r="12" spans="1:3">
      <c r="A12" s="4" t="s">
        <v>55</v>
      </c>
      <c r="B12" s="5" t="n">
        <v>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53</v>
      </c>
      <c r="B1" s="2" t="s">
        <v>554</v>
      </c>
    </row>
    <row r="2" spans="1:4">
      <c r="B2" s="2" t="s">
        <v>555</v>
      </c>
      <c r="C2" s="2" t="s">
        <v>2</v>
      </c>
      <c r="D2" s="2" t="s">
        <v>38</v>
      </c>
    </row>
    <row r="3" spans="1:4">
      <c r="A3" s="3" t="s">
        <v>206</v>
      </c>
    </row>
    <row r="4" spans="1:4">
      <c r="A4" s="4" t="s">
        <v>58</v>
      </c>
      <c r="B4" s="5" t="n">
        <v>68741297</v>
      </c>
      <c r="C4" s="5" t="n">
        <v>15671819</v>
      </c>
      <c r="D4" s="5" t="n">
        <v>10766364</v>
      </c>
    </row>
    <row r="5" spans="1:4">
      <c r="A5" s="4" t="s">
        <v>73</v>
      </c>
      <c r="B5" s="6" t="n">
        <v>34086013</v>
      </c>
      <c r="C5" s="5" t="n">
        <v>11655058</v>
      </c>
      <c r="D5" s="5" t="n">
        <v>5695326</v>
      </c>
    </row>
    <row r="6" spans="1:4">
      <c r="A6" s="4" t="s">
        <v>556</v>
      </c>
      <c r="B6" s="5" t="n">
        <v>57620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2</v>
      </c>
      <c r="C1" s="2" t="s">
        <v>555</v>
      </c>
      <c r="D1" s="2" t="s">
        <v>38</v>
      </c>
      <c r="E1" s="2" t="s">
        <v>475</v>
      </c>
    </row>
    <row r="2" spans="1:5">
      <c r="A2" s="4" t="s">
        <v>534</v>
      </c>
      <c r="B2" s="5" t="n">
        <v>1098481</v>
      </c>
      <c r="D2" s="5" t="n">
        <v>0</v>
      </c>
    </row>
    <row r="3" spans="1:5">
      <c r="A3" s="4" t="s">
        <v>558</v>
      </c>
    </row>
    <row r="4" spans="1:5">
      <c r="A4" s="4" t="s">
        <v>534</v>
      </c>
      <c r="C4" s="5" t="n">
        <v>140875</v>
      </c>
      <c r="E4" s="5" t="n">
        <v>80823</v>
      </c>
    </row>
    <row r="5" spans="1:5">
      <c r="A5" s="4" t="s">
        <v>559</v>
      </c>
    </row>
    <row r="6" spans="1:5">
      <c r="A6" s="4" t="s">
        <v>534</v>
      </c>
      <c r="C6" s="6" t="n">
        <v>36000</v>
      </c>
      <c r="E6" s="6" t="n">
        <v>36000</v>
      </c>
    </row>
    <row r="7" spans="1:5">
      <c r="A7" s="4" t="s">
        <v>560</v>
      </c>
    </row>
    <row r="8" spans="1:5">
      <c r="A8" s="4" t="s">
        <v>534</v>
      </c>
      <c r="C8" s="6" t="n">
        <v>101555</v>
      </c>
      <c r="E8" s="6" t="n">
        <v>43340</v>
      </c>
    </row>
    <row r="9" spans="1:5">
      <c r="A9" s="4" t="s">
        <v>561</v>
      </c>
    </row>
    <row r="10" spans="1:5">
      <c r="A10" s="4" t="s">
        <v>534</v>
      </c>
      <c r="C10" s="5" t="n">
        <v>3320</v>
      </c>
      <c r="E10" s="5" t="n">
        <v>14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62</v>
      </c>
      <c r="B1" s="2" t="s">
        <v>563</v>
      </c>
    </row>
    <row r="2" spans="1:4">
      <c r="B2" s="2" t="s">
        <v>564</v>
      </c>
      <c r="C2" s="2" t="s">
        <v>2</v>
      </c>
      <c r="D2" s="2" t="s">
        <v>306</v>
      </c>
    </row>
    <row r="3" spans="1:4">
      <c r="A3" s="4" t="s">
        <v>565</v>
      </c>
    </row>
    <row r="4" spans="1:4">
      <c r="A4" s="4" t="s">
        <v>566</v>
      </c>
      <c r="C4" s="5" t="n">
        <v>400000</v>
      </c>
    </row>
    <row r="5" spans="1:4">
      <c r="A5" s="4" t="s">
        <v>567</v>
      </c>
      <c r="B5" s="5" t="n">
        <v>250000</v>
      </c>
    </row>
    <row r="6" spans="1:4">
      <c r="A6" s="4" t="s">
        <v>568</v>
      </c>
      <c r="C6" s="5" t="n">
        <v>295299</v>
      </c>
    </row>
    <row r="7" spans="1:4">
      <c r="A7" s="4" t="s">
        <v>569</v>
      </c>
    </row>
    <row r="8" spans="1:4">
      <c r="A8" s="4" t="s">
        <v>568</v>
      </c>
      <c r="D8" s="5" t="n">
        <v>2668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8</v>
      </c>
    </row>
    <row r="2" spans="1:3">
      <c r="A2" s="4" t="s">
        <v>64</v>
      </c>
      <c r="B2" s="5" t="n">
        <v>295299</v>
      </c>
    </row>
    <row r="3" spans="1:3">
      <c r="A3" s="4" t="s">
        <v>571</v>
      </c>
    </row>
    <row r="4" spans="1:3">
      <c r="A4" s="4" t="s">
        <v>43</v>
      </c>
      <c r="B4" s="6" t="n">
        <v>0</v>
      </c>
      <c r="C4" s="5" t="n">
        <v>252858</v>
      </c>
    </row>
    <row r="5" spans="1:3">
      <c r="A5" s="4" t="s">
        <v>64</v>
      </c>
      <c r="B5" s="5" t="n">
        <v>342718</v>
      </c>
      <c r="C5" s="5" t="n">
        <v>334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8</v>
      </c>
    </row>
    <row r="3" spans="1:3">
      <c r="A3" s="4" t="s">
        <v>427</v>
      </c>
      <c r="B3" s="4" t="s">
        <v>573</v>
      </c>
      <c r="C3" s="4" t="s">
        <v>573</v>
      </c>
    </row>
    <row r="4" spans="1:3">
      <c r="A4" s="4" t="s">
        <v>443</v>
      </c>
      <c r="B4" s="4" t="s">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5</v>
      </c>
      <c r="B1" s="2" t="s">
        <v>1</v>
      </c>
    </row>
    <row r="2" spans="1:3">
      <c r="B2" s="2" t="s">
        <v>380</v>
      </c>
      <c r="C2" s="2" t="s">
        <v>38</v>
      </c>
    </row>
    <row r="3" spans="1:3">
      <c r="A3" s="3" t="s">
        <v>212</v>
      </c>
    </row>
    <row r="4" spans="1:3">
      <c r="A4" s="4" t="s">
        <v>576</v>
      </c>
      <c r="C4" s="5" t="n">
        <v>155000</v>
      </c>
    </row>
    <row r="5" spans="1:3">
      <c r="A5" s="4" t="s">
        <v>577</v>
      </c>
      <c r="C5" s="5" t="n">
        <v>143768</v>
      </c>
    </row>
    <row r="6" spans="1:3">
      <c r="A6" s="4" t="s">
        <v>578</v>
      </c>
      <c r="B6" s="4" t="s">
        <v>5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8</v>
      </c>
    </row>
    <row r="3" spans="1:3">
      <c r="A3" s="3" t="s">
        <v>215</v>
      </c>
    </row>
    <row r="4" spans="1:3">
      <c r="A4" s="4" t="s">
        <v>121</v>
      </c>
      <c r="B4" s="5" t="n">
        <v>-427795</v>
      </c>
      <c r="C4" s="5" t="n">
        <v>1055972</v>
      </c>
    </row>
    <row r="5" spans="1:3">
      <c r="A5" s="4" t="s">
        <v>581</v>
      </c>
      <c r="B5" s="6" t="n">
        <v>4447681</v>
      </c>
      <c r="C5" s="6" t="n">
        <v>3234501</v>
      </c>
    </row>
    <row r="6" spans="1:3">
      <c r="A6" s="4" t="s">
        <v>582</v>
      </c>
      <c r="B6" s="6" t="n">
        <v>4447681</v>
      </c>
      <c r="C6" s="6" t="n">
        <v>3234501</v>
      </c>
    </row>
    <row r="7" spans="1:3">
      <c r="A7" s="4" t="s">
        <v>583</v>
      </c>
      <c r="B7" s="8" t="n">
        <v>-0.1</v>
      </c>
      <c r="C7" s="8" t="n">
        <v>0.33</v>
      </c>
    </row>
    <row r="8" spans="1:3">
      <c r="A8" s="4" t="s">
        <v>584</v>
      </c>
      <c r="B8" s="8" t="n">
        <v>-0.1</v>
      </c>
      <c r="C8" s="8" t="n">
        <v>0.33</v>
      </c>
    </row>
    <row r="9" spans="1:3">
      <c r="A9" s="4" t="s">
        <v>585</v>
      </c>
      <c r="B9" s="5" t="n">
        <v>489368</v>
      </c>
      <c r="C9" s="5" t="n">
        <v>763437</v>
      </c>
    </row>
    <row r="10" spans="1:3">
      <c r="A10" s="4" t="s">
        <v>581</v>
      </c>
      <c r="B10" s="6" t="n">
        <v>4447681</v>
      </c>
      <c r="C10" s="6" t="n">
        <v>3234501</v>
      </c>
    </row>
    <row r="11" spans="1:3">
      <c r="A11" s="4" t="s">
        <v>582</v>
      </c>
      <c r="B11" s="6" t="n">
        <v>4447681</v>
      </c>
      <c r="C11" s="6" t="n">
        <v>3234501</v>
      </c>
    </row>
    <row r="12" spans="1:3">
      <c r="A12" s="4" t="s">
        <v>583</v>
      </c>
      <c r="B12" s="8" t="n">
        <v>0.11</v>
      </c>
      <c r="C12" s="8" t="n">
        <v>0.24</v>
      </c>
    </row>
    <row r="13" spans="1:3">
      <c r="A13" s="4" t="s">
        <v>584</v>
      </c>
      <c r="B13" s="8" t="n">
        <v>0.11</v>
      </c>
      <c r="C13" s="8" t="n">
        <v>0.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8</v>
      </c>
    </row>
    <row r="3" spans="1:3">
      <c r="A3" s="4" t="s">
        <v>587</v>
      </c>
      <c r="B3" s="6" t="n">
        <v>898473</v>
      </c>
      <c r="C3" s="6" t="n">
        <v>0</v>
      </c>
    </row>
    <row r="4" spans="1:3">
      <c r="A4" s="4" t="s">
        <v>588</v>
      </c>
      <c r="B4" s="6" t="n">
        <v>11231</v>
      </c>
      <c r="C4" s="6" t="n">
        <v>0</v>
      </c>
    </row>
    <row r="5" spans="1:3">
      <c r="A5" s="4" t="s">
        <v>589</v>
      </c>
      <c r="B5" s="6" t="n">
        <v>257799</v>
      </c>
      <c r="C5" s="6" t="n">
        <v>0</v>
      </c>
    </row>
    <row r="6" spans="1:3">
      <c r="A6" s="4" t="s">
        <v>590</v>
      </c>
    </row>
    <row r="7" spans="1:3">
      <c r="A7" s="4" t="s">
        <v>591</v>
      </c>
      <c r="B7" s="6" t="n">
        <v>429000</v>
      </c>
      <c r="C7" s="6" t="n">
        <v>0</v>
      </c>
    </row>
    <row r="8" spans="1:3">
      <c r="A8" s="4" t="s">
        <v>592</v>
      </c>
      <c r="B8" s="6" t="n">
        <v>2292250</v>
      </c>
      <c r="C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06:32Z</dcterms:created>
  <dcterms:modified xmlns:dcterms="http://purl.org/dc/terms/" xmlns:xsi="http://www.w3.org/2001/XMLSchema-instance" xsi:type="dcterms:W3CDTF">2020-04-14T17:06:32Z</dcterms:modified>
</cp:coreProperties>
</file>